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Financial Condition "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hare-based Compensation" sheetId="12" state="visible" r:id="rId12"/>
    <sheet xmlns:r="http://schemas.openxmlformats.org/officeDocument/2006/relationships" name="Property and Equipment" sheetId="13" state="visible" r:id="rId13"/>
    <sheet xmlns:r="http://schemas.openxmlformats.org/officeDocument/2006/relationships" name="Notes Payable" sheetId="14" state="visible" r:id="rId14"/>
    <sheet xmlns:r="http://schemas.openxmlformats.org/officeDocument/2006/relationships" name="Net Loss per Share Applicable t" sheetId="15" state="visible" r:id="rId15"/>
    <sheet xmlns:r="http://schemas.openxmlformats.org/officeDocument/2006/relationships" name="Related Party Transactions" sheetId="16" state="visible" r:id="rId16"/>
    <sheet xmlns:r="http://schemas.openxmlformats.org/officeDocument/2006/relationships" name="Stockholders' Equity (Deficit)" sheetId="17" state="visible" r:id="rId17"/>
    <sheet xmlns:r="http://schemas.openxmlformats.org/officeDocument/2006/relationships" name="Variable Interest Entiti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Notes Payable (Tables)" sheetId="26" state="visible" r:id="rId26"/>
    <sheet xmlns:r="http://schemas.openxmlformats.org/officeDocument/2006/relationships" name="Net Loss per Share Applicable27" sheetId="27" state="visible" r:id="rId27"/>
    <sheet xmlns:r="http://schemas.openxmlformats.org/officeDocument/2006/relationships" name="Related Party Transactions (Tab" sheetId="28" state="visible" r:id="rId28"/>
    <sheet xmlns:r="http://schemas.openxmlformats.org/officeDocument/2006/relationships" name="Stockholders' Equity (Deficit) "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Liquidity, Financial Conditio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Fair Value Measurements (Detail" sheetId="35" state="visible" r:id="rId35"/>
    <sheet xmlns:r="http://schemas.openxmlformats.org/officeDocument/2006/relationships" name="Fair Value Measurements (Deta36" sheetId="36" state="visible" r:id="rId36"/>
    <sheet xmlns:r="http://schemas.openxmlformats.org/officeDocument/2006/relationships" name="Fair Value Measurements (Deta37" sheetId="37" state="visible" r:id="rId37"/>
    <sheet xmlns:r="http://schemas.openxmlformats.org/officeDocument/2006/relationships" name="Fair Value Measurements (Deta38" sheetId="38" state="visible" r:id="rId38"/>
    <sheet xmlns:r="http://schemas.openxmlformats.org/officeDocument/2006/relationships" name="Share-based Compensation (Detai" sheetId="39" state="visible" r:id="rId39"/>
    <sheet xmlns:r="http://schemas.openxmlformats.org/officeDocument/2006/relationships" name="Property and Equipment (Details" sheetId="40" state="visible" r:id="rId40"/>
    <sheet xmlns:r="http://schemas.openxmlformats.org/officeDocument/2006/relationships" name="Property and Equipment (Detai41" sheetId="41" state="visible" r:id="rId41"/>
    <sheet xmlns:r="http://schemas.openxmlformats.org/officeDocument/2006/relationships" name="Notes Payable (Details)" sheetId="42" state="visible" r:id="rId42"/>
    <sheet xmlns:r="http://schemas.openxmlformats.org/officeDocument/2006/relationships" name="Notes Payable (Details 1)" sheetId="43" state="visible" r:id="rId43"/>
    <sheet xmlns:r="http://schemas.openxmlformats.org/officeDocument/2006/relationships" name="Notes Payable (Details Textual)" sheetId="44" state="visible" r:id="rId44"/>
    <sheet xmlns:r="http://schemas.openxmlformats.org/officeDocument/2006/relationships" name="Net Loss per Share Applicable45" sheetId="45" state="visible" r:id="rId45"/>
    <sheet xmlns:r="http://schemas.openxmlformats.org/officeDocument/2006/relationships" name="Related Party Transactions (Det" sheetId="46" state="visible" r:id="rId46"/>
    <sheet xmlns:r="http://schemas.openxmlformats.org/officeDocument/2006/relationships" name="Related Party Transactions (D47" sheetId="47" state="visible" r:id="rId47"/>
    <sheet xmlns:r="http://schemas.openxmlformats.org/officeDocument/2006/relationships" name="Stockholders' Equity (Deficit48" sheetId="48" state="visible" r:id="rId48"/>
    <sheet xmlns:r="http://schemas.openxmlformats.org/officeDocument/2006/relationships" name="Stockholders' Equity (Deficit49" sheetId="49" state="visible" r:id="rId49"/>
    <sheet xmlns:r="http://schemas.openxmlformats.org/officeDocument/2006/relationships" name="Variable Interest Entities (Det"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Textual)" sheetId="56" state="visible" r:id="rId56"/>
    <sheet xmlns:r="http://schemas.openxmlformats.org/officeDocument/2006/relationships" name="Subsequent Events (Details Text" sheetId="57" state="visible" r:id="rId57"/>
  </sheets>
  <definedNames/>
  <calcPr calcId="124519" fullCalcOnLoad="1"/>
</workbook>
</file>

<file path=xl/sharedStrings.xml><?xml version="1.0" encoding="utf-8"?>
<sst xmlns="http://schemas.openxmlformats.org/spreadsheetml/2006/main" uniqueCount="820">
  <si>
    <t>Document And Entity Information - USD ($)</t>
  </si>
  <si>
    <t>12 Months Ended</t>
  </si>
  <si>
    <t>Dec. 31, 2016</t>
  </si>
  <si>
    <t>Apr. 1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NORTHWEST BIOTHERAPEUTIC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NWBO</t>
  </si>
  <si>
    <t>Entity Common Stock, Shares Outstanding</t>
  </si>
  <si>
    <t>CONSOLIDATED BALANCE SHEETS - USD ($) $ in Thousands</t>
  </si>
  <si>
    <t>Dec. 31, 2015</t>
  </si>
  <si>
    <t>Current assets:</t>
  </si>
  <si>
    <t>Cash and cash equivalents</t>
  </si>
  <si>
    <t>Restricted cash - interest payments held in escrow</t>
  </si>
  <si>
    <t>Prepaid expenses and other current assets</t>
  </si>
  <si>
    <t>Total current assets</t>
  </si>
  <si>
    <t>Non-current assets:</t>
  </si>
  <si>
    <t>Property, plant and equipment, net</t>
  </si>
  <si>
    <t>Restricted cash - interest payments held in escrow, net of current portion</t>
  </si>
  <si>
    <t>Construction in progress (property in the United Kingdom)</t>
  </si>
  <si>
    <t>Other assets</t>
  </si>
  <si>
    <t>Total non-current assets</t>
  </si>
  <si>
    <t>Total assets</t>
  </si>
  <si>
    <t>Current liabilities:</t>
  </si>
  <si>
    <t>Accounts payable</t>
  </si>
  <si>
    <t>Accounts payable to related party</t>
  </si>
  <si>
    <t>Accrued expenses (includes related party of $40 and $11 as of December 31, 2016 and 2015, respectively)</t>
  </si>
  <si>
    <t>Convertible notes (net of deferred financing cost of $175 and $0 as of December 31, 2016 and 2015, respectively)</t>
  </si>
  <si>
    <t>Share settled debt, at fair value (in default)</t>
  </si>
  <si>
    <t>Notes payable (includes related party note of $310 and $50 as of December 31, 2016 and 2015, respectively</t>
  </si>
  <si>
    <t>Note payable - in dispute</t>
  </si>
  <si>
    <t>Mortgage loan (net of deferred financing cost of $365 and $468 as of December 31, 2016 and 2015, respectively)</t>
  </si>
  <si>
    <t>Environmental remediation liability</t>
  </si>
  <si>
    <t>Derivative liability</t>
  </si>
  <si>
    <t>Total current liabilities</t>
  </si>
  <si>
    <t>Non-current liabilities:</t>
  </si>
  <si>
    <t>Convertible note (net of deferred financing cost of $457 as of December 31, 2015)</t>
  </si>
  <si>
    <t>Note payable, net of current portion (net of debt discount of $310 as of December 31, 2016)</t>
  </si>
  <si>
    <t>Total non-current liabilities</t>
  </si>
  <si>
    <t>Total liabilities</t>
  </si>
  <si>
    <t>Commitments and Contingencies</t>
  </si>
  <si>
    <t xml:space="preserve"> </t>
  </si>
  <si>
    <t>Stockholders' equity (deficit):</t>
  </si>
  <si>
    <t>Preferred stock ($0.001 par value); 40,000,000 shares authorized; 0 shares issued and outstanding as of December 31, 2016 and 2015, respectively</t>
  </si>
  <si>
    <t>Common stock ($0.001 par value); 450,000,000 shares authorized; 157,028,270 and 95,858,087 shares issued and outstanding as of December 31, 2016 and 2015, respectively</t>
  </si>
  <si>
    <t>Additional paid-in capital</t>
  </si>
  <si>
    <t>Accumulated deficit</t>
  </si>
  <si>
    <t>Accumulated other comprehensive gain (loss)</t>
  </si>
  <si>
    <t>Total stockholders' equity (deficit)</t>
  </si>
  <si>
    <t>Total liabilities and stockholders' equity (deficit)</t>
  </si>
  <si>
    <t>CONSOLIDATED BALANCE SHEETS [Parenthetical] - USD ($) $ in Thousands</t>
  </si>
  <si>
    <t>Accrued expenses, related party ne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ue to Related Parties, Current</t>
  </si>
  <si>
    <t>Debt Instrument, Unamortized Discount, Noncurrent</t>
  </si>
  <si>
    <t>Convertible Debt [Member]</t>
  </si>
  <si>
    <t>Debt Issuance Costs, Current, Net (in dollars)</t>
  </si>
  <si>
    <t>Debt Issuance Costs, Noncurrent, Net (in dollars)</t>
  </si>
  <si>
    <t>Mortgage Loan [Member]</t>
  </si>
  <si>
    <t>CONSOLIDATED STATEMENTS OF OPERATIONS - USD ($) shares in Thousands, $ in Thousands</t>
  </si>
  <si>
    <t>Revenues:</t>
  </si>
  <si>
    <t>Research and other</t>
  </si>
  <si>
    <t>Total revenues</t>
  </si>
  <si>
    <t>Operating costs and expenses:</t>
  </si>
  <si>
    <t>Research and development</t>
  </si>
  <si>
    <t>General and administrative</t>
  </si>
  <si>
    <t>Legal expenses</t>
  </si>
  <si>
    <t>Total operating costs and expenses</t>
  </si>
  <si>
    <t>Loss from operations</t>
  </si>
  <si>
    <t>Other income (expense):</t>
  </si>
  <si>
    <t>Loss from assumption of Cognate BioServices debt</t>
  </si>
  <si>
    <t>Inducement loss from exercise of derivative warrants</t>
  </si>
  <si>
    <t>Change in fair value of derivative liability</t>
  </si>
  <si>
    <t>Loss from extinguishment of debt</t>
  </si>
  <si>
    <t>Interest expense</t>
  </si>
  <si>
    <t>Foreign currency transaction gain (loss)</t>
  </si>
  <si>
    <t>Net loss</t>
  </si>
  <si>
    <t>Deemed dividend related to warrant modification</t>
  </si>
  <si>
    <t>Net loss applicable to common stockholders</t>
  </si>
  <si>
    <t>Net loss per share applicable to common stockholders - basic and diluted (in dollars per share)</t>
  </si>
  <si>
    <t>Net earnings (loss) per share applicable to common stockholders</t>
  </si>
  <si>
    <t>Weighted average shares used in computing basic and diluted loss per share (in shares)</t>
  </si>
  <si>
    <t>CONSOLIDATED STATEMENTS OF COMPREHENSIVE LOSS - USD ($) $ in Thousands</t>
  </si>
  <si>
    <t>Other comprehensive loss</t>
  </si>
  <si>
    <t>Foreign currency translation adjustment</t>
  </si>
  <si>
    <t>Total comprehensive loss</t>
  </si>
  <si>
    <t>CONSOLIDATED STATEMENTS OF CHANGES IN STOCKHOLDERS' EQUITY (DEFICIT) - USD ($) $ in Thousands</t>
  </si>
  <si>
    <t>Total</t>
  </si>
  <si>
    <t>Common Stock [Member]</t>
  </si>
  <si>
    <t>Additional Paid-in Capital [Member]</t>
  </si>
  <si>
    <t>Accumulated Deficit [Member]</t>
  </si>
  <si>
    <t>Cumulative Translation Adjustment [Member]</t>
  </si>
  <si>
    <t>Balance at Dec. 31, 2014</t>
  </si>
  <si>
    <t>Balance (in shares) at Dec. 31, 2014</t>
  </si>
  <si>
    <t>Proceeds from issuance of common stock, net of offering cost</t>
  </si>
  <si>
    <t>Proceeds from issuance of common stock, net of offering cost (in shares)</t>
  </si>
  <si>
    <t>Redeemable securities settlement</t>
  </si>
  <si>
    <t>Redeemable securities settlement (in shares)</t>
  </si>
  <si>
    <t>Issuance of common stock for debt conversion</t>
  </si>
  <si>
    <t>Issuance of common stock for debt conversion (in shares)</t>
  </si>
  <si>
    <t>Issuance of common stock in connection with conversion of accounts payable - Cognate BioServices</t>
  </si>
  <si>
    <t>Issuance of common stock in connection with conversion of accounts payable - Cognate BioServices (in shares)</t>
  </si>
  <si>
    <t>Issuance of common stock for conversion of accrued interest</t>
  </si>
  <si>
    <t>Issuance of common stock for conversion of accrued interest (in Shares)</t>
  </si>
  <si>
    <t>Proceeds from exercise of warrants</t>
  </si>
  <si>
    <t>Proceeds from exercise of warrants (In shares)</t>
  </si>
  <si>
    <t>Cashless warrants exercise</t>
  </si>
  <si>
    <t>Cashless warrants exercise (in shares)</t>
  </si>
  <si>
    <t>Shares payment due to Cognate BioServices</t>
  </si>
  <si>
    <t>Shares payment due to Cognate BioServices (in Shares)</t>
  </si>
  <si>
    <t>Stock issued to Cognate BioServices as compensation under Cognate Agreements (in Shares)</t>
  </si>
  <si>
    <t>Stock issued to Cognate BioServices as compensation under Cognate Agreements</t>
  </si>
  <si>
    <t>Issuance of warrants in conjunction with demand notes</t>
  </si>
  <si>
    <t>Reclassification of warrant liabilities related to warrants exercised for cash</t>
  </si>
  <si>
    <t>Cumulative translation adjustment</t>
  </si>
  <si>
    <t>Balance at Dec. 31, 2015</t>
  </si>
  <si>
    <t>Balance (in shares) at Dec. 31, 2015</t>
  </si>
  <si>
    <t>Issuance of common stock and warrants for cash in a registered direct offering</t>
  </si>
  <si>
    <t>Issuance of common stock and warrants for cash in a registered direct offering (in shares)</t>
  </si>
  <si>
    <t>Offering cost related to registered direct offering</t>
  </si>
  <si>
    <t>Issuance of common stock and warrants for cash in private offering</t>
  </si>
  <si>
    <t>Issuance of common stock and warrants for cash in private offering (in Shares)</t>
  </si>
  <si>
    <t>Warrants exercised for cash</t>
  </si>
  <si>
    <t>Warrants exercised for cash (in shares)</t>
  </si>
  <si>
    <t>Offering costs related to warrants exercise</t>
  </si>
  <si>
    <t>Modification on warrant exercise price</t>
  </si>
  <si>
    <t>Deemed dividend related to warrant exercise price modification</t>
  </si>
  <si>
    <t>Issuance of common stock and warrants for debt and accrued interest conversion</t>
  </si>
  <si>
    <t>Issuance of common stock and warrants for debt and accrued interest conversion (in Shares)</t>
  </si>
  <si>
    <t>Common stock issued as compensation</t>
  </si>
  <si>
    <t>Common stock issued as compensation (in shares)</t>
  </si>
  <si>
    <t>Return of common stock and warrants from Cognate</t>
  </si>
  <si>
    <t>Return of common stock and warrants from Cognate (in Shares)</t>
  </si>
  <si>
    <t>Extinguishment of shares payable related to Cognate</t>
  </si>
  <si>
    <t>Extinguishment of derivative liabilities related to Cognate</t>
  </si>
  <si>
    <t>Balance at Dec. 31, 2016</t>
  </si>
  <si>
    <t>Balance (in shares) at Dec. 31, 2016</t>
  </si>
  <si>
    <t>CONSOLIDATED STATEMENTS OF CASH FLOWS - USD ($) $ in Thousands</t>
  </si>
  <si>
    <t>Cash Flows from Operating Activities:</t>
  </si>
  <si>
    <t>Net Loss</t>
  </si>
  <si>
    <t>Reconciliation of net loss to net cash used in operating activities:</t>
  </si>
  <si>
    <t>Depreciation and amortization</t>
  </si>
  <si>
    <t>Amortization of debt discount and accretion on redeemable securities</t>
  </si>
  <si>
    <t>Amortization of deferred financing cost</t>
  </si>
  <si>
    <t>Change in fair value of derivatives</t>
  </si>
  <si>
    <t>Inducement loss</t>
  </si>
  <si>
    <t>Loss from assumption of Cognate BioServices share settled debt (in default)</t>
  </si>
  <si>
    <t>Stock and warrants issued to Cognate BioServices</t>
  </si>
  <si>
    <t>Correction on debt from prior period</t>
  </si>
  <si>
    <t>Subtotal of non-cash charges</t>
  </si>
  <si>
    <t>Changes in operating assets and liabilities:</t>
  </si>
  <si>
    <t>Accounts payable and accrued expenses</t>
  </si>
  <si>
    <t>Related party accounts payable and accrued expenses</t>
  </si>
  <si>
    <t>Other non-current assets</t>
  </si>
  <si>
    <t>Net cash used in operating activities</t>
  </si>
  <si>
    <t>Cash Flows from Investing Activities:</t>
  </si>
  <si>
    <t>Purchase of property, plant and equipment</t>
  </si>
  <si>
    <t>Net cash used in investing activities</t>
  </si>
  <si>
    <t>Cash Flows from Financing Activities:</t>
  </si>
  <si>
    <t>Proceeds from mortgage loan</t>
  </si>
  <si>
    <t>Deferred offering cost related to mortgage loan</t>
  </si>
  <si>
    <t>Proceeds from issuance of notes payable</t>
  </si>
  <si>
    <t>Proceeds from issuance of notes payable to related party</t>
  </si>
  <si>
    <t>Repayment of notes payable to related parties</t>
  </si>
  <si>
    <t>Proceeds from issuance of common stock and warrants in a registered direct offering</t>
  </si>
  <si>
    <t>Proceeds from issuance of common stock and warrants in private offering</t>
  </si>
  <si>
    <t>Net cash provided by financing activities</t>
  </si>
  <si>
    <t>Effect of exchange rate changes on cash and cash equivalents</t>
  </si>
  <si>
    <t>Net (decrease) increase in cash, cash equivalents and restricted cash</t>
  </si>
  <si>
    <t>Cash, cash equivalents and restricted cash, beginning of the year</t>
  </si>
  <si>
    <t>Cash, cash equivalents and restricted cash, end of the year</t>
  </si>
  <si>
    <t>Supplemental schedule of non-cash investing and financing activities:</t>
  </si>
  <si>
    <t>Deemed dividend related to modification of warrant</t>
  </si>
  <si>
    <t>Issuance of debt with debt discount</t>
  </si>
  <si>
    <t>Issuance of common stock for accounts payable conversion</t>
  </si>
  <si>
    <t>Issuance of common stock and warrants in connection with conversion of accounts payable - Cognate BioServices</t>
  </si>
  <si>
    <t>Issuance of common stock and warrants for conversion of debt and accrued interest</t>
  </si>
  <si>
    <t>Accrued renewal fee incurred from mortgage loan</t>
  </si>
  <si>
    <t>Accrued exit fee incurred from mortgage loan</t>
  </si>
  <si>
    <t>Offering costs payable</t>
  </si>
  <si>
    <t>Reclassification of warrant liabilities related to cashless warrants exercise</t>
  </si>
  <si>
    <t>VAT receivable related to UK facility</t>
  </si>
  <si>
    <t>Redeemable security settlement</t>
  </si>
  <si>
    <t>Supplemental disclosure of cash flow information</t>
  </si>
  <si>
    <t>Interest payments</t>
  </si>
  <si>
    <t>Convertible Notes Payable [Member]</t>
  </si>
  <si>
    <t>Organization and Description of Business</t>
  </si>
  <si>
    <t>Organization, Consolidation and Presentation Of Financial Statements [Abstract]</t>
  </si>
  <si>
    <t>Organization, Consolidation and Presentation of Financial Statements Disclosure [Text Block]</t>
  </si>
  <si>
    <t xml:space="preserve"> 1. Organization and Description of Business Northwest Biotherapeutics, Inc. and its wholly owned subsidiaries NW Bio Gmbh, and Aracaris Capital, Ltd (collectively, the “Company”, “we”, “us” and “our”) were organized to discover and develop innovative immunotherapies for cancer. The Company is developing an experimental dendritic cell vaccine using its platform technology known as DCVax. DCVax is currently being tested for use in the treatment of certain types of cancers. Cognate BioServices, Inc. (“Cognate BioServices”), which is a company related by common ownership (Note 9), provides the Company with mission critical contract manufacturing services, research and development services, distribution and logistics, and related services, in compliance with the Company’s specifications and the applicable regulatory requirements for clinical grade cellular products. The Company and Cognate BioServices are currently parties to a series of contracts providing for these services as more fully described below. The Company is dependent on Cognate BioServices to provide the manufacturing services, and any interruption of such services could potentially have a material adverse effect on the Company’s ability to proceed with its clinical trials. Cognate BioServices’ manufacturing facility for clinical-grade cellular products is located in Memphis, Tennessee. In addition, a Cognate affiliate in Germany works with the Fraunhofer Institute to produce DCVax-L products there, and Cognate affiliates Although there are many contract manufacturers for small molecule drugs and for biologics, there are only a few contract manufacturers in the U.S., and even fewer in Europe, that specialize in producing living cell products and that have a track record of success with regulatory authorities. The manufacturing of living cell products is highly specialized and entirely different than production of biologics: the physical facilities and equipment are different, the types of personnel and skill sets are different, and the processes are different. The regulatory requirements relating to manufacturing and cellular products are especially challenging and are one of the most frequent reasons for the development of a company’s cellular products to be put on clinical hold (i.e., stopped by regulatory authorities). In addition, the Company’s programs require a large amount of capacity in these specialized manufacturing facilities, and require that the large capacity be dedicated exclusively to the Company’s programs. Most medical products, including cellular products, are made in standardized batches: the same manufacturing suites are used for a number of companies’ products, at designated times scheduled in advance. In contrast, the Company’s products are fully personalized and not made in standardized batches: the Company’s products are made on demand, patient by patient, on an as needed basis.</t>
  </si>
  <si>
    <t>Liquidity, Financial Condition and Management Plans</t>
  </si>
  <si>
    <t>Liquidity [Abstract]</t>
  </si>
  <si>
    <t>Liquidity and Financial Condition [Text Block]</t>
  </si>
  <si>
    <t xml:space="preserve"> 2. Liquidity, Financial Condition and Management Plans The Company used approximately $ 55.7 80.2 5.8 The Company had current assets of $ 7.9 68.5 23.7 Because of recurring operating losses, net operating cash flow deficits, and an accumulated deficit, there is substantial doubt about the Company’s ability to continue as a going concern.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Significant Accounting Policies [Text Block]</t>
  </si>
  <si>
    <t xml:space="preserve"> 3. Summary of Significant Accounting Policies The accompanying consolidated financial statements of the Company were prepared in accordance with generally accepted accounting principles in the U.S. (“U.S. GAAP”) and include the assets, liabilities, revenues and expenses of the wholly owned subsidiaries in Germany and the United Kingdom. All intercompany transactions and accounts have been eliminated in consolidation. The Company’s policy is to consolidate all entities in which it can vote a majority of the outstanding voting stock. In addition, the Company consolidates entities which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 Certain prior period amounts that were combined in the December 31, 2015 consolidated financial statements have been reclassified for comparability with the December 31, 2016 presentation. These reclassifications had no effect on previously reported net loss. Cash consists of funds deposited in checking accounts. The Company has them either in a form of bank deposits or highly liquid debt instruments in investment-grade pursuant to the Company's investment policy. Accounts at each institution are insured by the Federal Deposit Insurance Corporation ("FDIC") up to $ 250,000 5.8 The Company records cash held in an escrow account to secure certain debt interest obligations as restricted cash. As of December 31, 2016 and 2015, the Company has $ 0.7 1.2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For more details see Note 6.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Accordingly, during the year ended December 31, 2016, an assessment was undertaken to determine whether $ 44.6 The Company’s estimate of undiscounted cash flows indicated that such carrying amounts were expected to be recovered, and therefore there was no impairment as of December 31, 2016. Of course, it is possible that the estimate of undiscounted cash flows could change at some time in the future, resulting in a need at that time to write down such assets to fair value.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and the fair value of environmental remediation liabilitie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arrying amount of the Company’s financial instruments, including cash and cash equivalents and accounts payable approximate their fair values. As of December 31, 2016, the carrying amount of the notes payable approximate fair value as its interest rate approximates current market rates. The Company capitalizes costs related to the issuance of debt which are included on the accompanying consolidated balance sheets. Deferred financing costs are amortized using a straight-line method that approximates the interest method over the life of the related loan and are included as a component of interest expense on the accompanying consolidated statements of operations. The Company accounts for the common stock warrants outstanding as of December 31, 2016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Conversion Transaction has been estimated using a Monte Carlo simulation.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solidated balance sheet as a current liability.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reduction in the liability resulting from the completion of the clean-up is included in other income. As of December 31, 2016, the Company estimate that the total environmental remediation costs associated with the purchase of the UK Facility will amount to approximately $ 6.2 6.2 4.5 32.0 The Company has operations in Germany and the United Kingdom in addition to the U.S. The Company translated its assets and liabilitie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During the year ended December 31, 2016, the Company recorded $ 2.0 During the year ended December 31, 2016, the Company also recorded $ 6.7 The Company reports comprehensive loss and its components in its consolidated financial statements. Comprehensive loss consists of net loss and foreign currency translation adjustments, affecting stockholders’ equity (deficit) that, under U.S, GAAP, is excluded from net loss. The Company recognizes revenue in accordance with the terms stipulated under the patient service contract. In various situations, the Company receives certain payments for DCVax®-L for patient treatment. These payments are non-refundable, and are not dependent on the Company’s ongoing future performance. Due to potential collectability issues with patients, the Company has adopted a policy of recognizing these payments as revenue when received.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 Research and development costs are charged to operations as incurred and consist primarily of clinical trial costs, related party manufacturing costs, consulting costs, contract research and development costs, clinical site costs and compensation costs. Research and development costs were approximately $ 60.1 103.1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Should they occur, our policy is to classify interest and penalties related to tax positions as income tax expense. Since our inception, no such interest or penalties have been incurred, however prior to 1998 the Company was a limited liability company and the Company’s tax losses and credits generally flowed directly to the members. 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 The Company accounts for stock based compensation awards issued to non-employees for services, at either the fair value of the services or the instruments issued in exchange for such services (based on the same methodology described for employee stock based compensation), whichever is more readily determinable. The Company accounts for the income or loss from extinguishment of debt by comparing the difference between the reacquisition price and the net carrying amount of the debt being extinguished should be recognized as gain or loss when the debt is extinguished. The gain or loss from debt extinguishment is recorded in the consolidated statements of operations under "other income (expense)" as loss from extinguishment of convertible debt. Share-settled debt may settle by providing the holder with a variable number of shares with an aggregate fair value equaling the debt principal outstanding. (In some cases, a discount to the fair value of the share price may be used to determine the number of shares to be delivered, resulting in settlement at a premium.) Share-settled debt was analyzed to determine that the share settled debt does not contain a beneficial conversion feature or contingent beneficial conversion feature. Share-settled debt is recorded at fair value. As of October 13, 2016, the Company adopted a sequencing policy whereby all future instruments may be classified as a derivative liability with the exception of instruments related to share-based compensation issued to employees or directors. Basic loss per share is computed on the basis of the weighted average number of shares outstanding for the reporting period. Diluted loss per share is computed on the basis of the weighted average number of common shares (including redeemable shares) plus dilutive potential common shares outstanding using the treasury stock method. Any potentially dilutive securities are anti-dilutive due to the Company’s net losses. For the years presented, there is no difference between the basic and diluted net loss per share. The Company operates in one reportable segment and, accordingly, no segment disclosures have been presented herein. Going Concern In August 2014, the Financial Accounting Standards Board ("FASB") issued Accounting Standards Update ("ASU") No. 2014-15, “Presentation of Financial Statements - Going Concern”, which provide guidance about management's responsibility in evaluating whether there is substantial doubt relating to an entity’s ability to continue as a going concern and to provide related footnote disclosures as applicable. ASU 2014-15 is effective for the interim and annual periods ending after December 15, 2016 and the Company adopted the provisions of ASU 2014-15 as of December 31, 2016. There was no impact from adoption of this guidance on the Company's consolidated financial statements. Interest - Imputation of Interest In August 2015, the FASB issued ASU No. 2015-15, “Interest - Imputation of Interest: Presentation and Subsequent Measurement of Debt Issuance Costs Associated with Line-of-Credit Arrangements”, which clarifies the treatment of debt issuance costs from line-of-credit arrangements after the adoption of ASU No. 2015-03, “Interest - Imputation of Interest: Simplifying the Presentation of Debt Issuance Costs”.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ASU No. 2015-15 during the first quarter of fiscal 2016, and its adoption did not have a material impact on its consolidated financial statements. Restricted Cash In November 2016, the FASB issued ASU No. 2016-18, Statement of Cash Flows (Topic 230): Restricted Cash (“ASU 2016-18”), which clarifies the presentation of restricted cash in the statements of cash flows. Under ASU 2016-18, restricted cash is included with cash and cash equivalents when reconciling the beginning-of-period and end-of-period total amounts shown on the statements of cash flows. The Company adopted ASU 2016-18 during the three months ended December 31, 2016 on a retrospective basis. As a result, net cash provided by operating activities increased by $ 1.1 1.2 December 31, 2016 December 31, 2015 Cash and cash equivalents $ 6,186 $ 21,813 Restricted cash 685 1,235 Total cash and restricted cash $ 6,871 $ 23,048 Statement of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assessing the impact that ASU No. 2016-15 will have on its consolidated financial statements. Compensation-Stock Compensation In March 2016, the FASB issued ASU No. 2016-09, Compensation-Stock Compensation (Topic 718), Improvements to Employee Share-Based Payment Accounting Revenue from Contracts with Customer In May 2014, the FASB issued ASU No. 2014-09, “Revenue from Contracts with Customers”,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fiscal year 2018 and may be applied on a full retrospective or modified retrospective approach. The Company is currently evaluating the pending adoption of ASU 2014-09 and its impact on the Company's consolidated financial statements and has not yet identified which transition method will be applied upon adoption. In April 2016, the FASB issued ASU No. 2016-10, Revenue from Contracts with Customer Recognition and Measurement of Financial Assets and Financial Liabilities In January 2016, FASB issued ASU 2016-01, Recognition and Measurement of Financial Assets and Financial Liabilities Leases In February 2016, FASB issued ASU No. 2016-02, Leases (Topic 842) Leases (Topic 840)</t>
  </si>
  <si>
    <t>Fair Value Measurements</t>
  </si>
  <si>
    <t>Fair Value Disclosures [Abstract]</t>
  </si>
  <si>
    <t>Fair Value Disclosures [Text Block]</t>
  </si>
  <si>
    <t xml:space="preserve"> 4. Fair Value Measurements Extinguishment of Derivative Liabilities related to Cognate On May 2, 2016, the Company submitted a remediation plan (the “Remediation Plan”) related to certain stock previously issued to Cognate to regain compliance with Nasdaq’s Rule 5635. The Remediation Plan was accepted by Nasdaq on August 30, 2016. Pursuant to the Remediation Plan, the Company canceled the most favored nation provisions related to warrants and common shares issued to Cognate under 2013 Manufacturing Services agreement (“2013 Agreement”) and 2014 Manufacturing Services Agreements (“2014 Agreements”) through a binding agreement with Cognate. In addition, Cognate returned and the Company extinguished 6,880,574 4.00 4,305,772 4.27 4.3 403,000 , and was recorded in the additional paid in capital. 10.1 Date of valuation August 30, 2016 Strike price $ 0.35 Contractual term (years) 2.8 Volatility (annual) 81 % Risk-free rate 1 % Dividend yield (per share) 0 % Derivative Warrants Granted in 2016 Public and Private Offering During the year ended December 31, 2016, the Company issued 15,819,000 643,000 0.35 Since the Company’s adopted sequencing policy (see FN 3), the warrants were classified as liabilities and measured at fair value on the grant date, with changes in fair value recognized as other income on the statement of operation and disclosed in the financial statements as long as the contracts remain classified as 2016 Warrants Granted Strike price $ 0.36 Contractual term (years) 5.0 Volatility (annual) 99 % Risk-free rate 2 % Dividend yield (per share) 0 % Debt Conversion During the year ended December 31, 2016, the Company issued 6,034,000 2,517,000 2.5 2016 Warrants Granted Strike price $ 0.48 Contractual term (years) 5.5 Volatility (annual) 137 % Risk-free rate 1 % Dividend yield (per share) 0 % Share settled Debt The fair value of share settled debt (in default) was valued based upon the closing price of the Company’s common stock as of October 13, 2016 and December 31, 2016. Extinguishment of Warrant Liabilities Related to Cash Exercise 2,555,000 2016 Warrants Exercises Strike price $ 0.35 Contractual term (years) 2.2 Volatility (annual) 84 % Risk-free rate 1 % Dividend yield (per share) 0 % The following table classifies the Company’s liabilities measured at fair value on a recurring basis into the fair value hierarchy as of December 31, 2016 and 2015 (in thousands): Fair value measured at December 31, 2016 Quoted prices in active Significant other Significant Fair value at markets observable inputs unobservable inputs December 31, 2016 (Level 1) (Level 2) (Level 3) Derivative liability $ 4,862 $ - $ - $ 4,862 Share-settled debt (in default) 5,200 5,200 Total fair value $ 10,062 $ - $ - $ 10,062 Fair value measured at December 31, 2015 Quoted prices in active Significant other Significant Fair value at markets observable inputs unobservable inputs December 31, 2015 (Level 1) (Level 2) (Level 3) Derivative liability $ 27,982 $ - $ - $ 27,982 There were no transfers between Level 1, 2 or 3 during the years ended December 31, 2016 and 2015, respectively. The development and determination of the unobservable inputs for Level 3 fair value measurements and fair value calculations are the responsibility of the Company’s management. The following table presents changes in Level 3 liabilities measured at fair value for the years ended December 31, 2016 and 2015. Both observable and unobservable inputs were used to determine the fair value of positions that the Company has classified within the Level 3 category. Warrant Share-settled Liability Debt (in Default) Total Balance  January 1, 2015 $ 44,742 $ - $ 44,742 Change in fair value (15,676) - (15,676) Cashless warrants exercise (521) - (521) Warrants exercised for cash (264) - (264) Redeemable security settlement (299) - (299) Balance  December 31, 2015 27,982 - 27,982 Extinguishment of derivative liabilities related to Cognate (10,131) (10,131) Extinguishment of warrant liabilities related to warrants exercised for cash (415) (415) Warrants granted 5,317 5,317 Share-settled debt assumed from Cognate - 5,680 5,680 Conversion of share-settled debt - (480) (480) Change in fair value (17,891) - (17,891) Balance  December 31, 2016 $ 4,862 $ 5,200 $ 10,062 A summary of the weighted average (in aggregate) significant unobservable inputs (Level 3 inputs) used in measuring the Company’s warrant liabilities that are categorized within Level 3 of the fair value hierarchy for the years ended December 31, 2016 and 2015 is as follows: Date of valuation December 31, 2016 December 31, 2015 Strike price $ 0.60 $ 3.49 Contractual term (years) 4.7 3.1 Volatility (annual) 98 % 87 % Risk-free rate 2 % 1 % Dividend yield (per share) 0 % 0 %</t>
  </si>
  <si>
    <t>Share-based Compensation</t>
  </si>
  <si>
    <t>Disclosure Of Compensation Related Costs, Share-Based Payments [Abstract]</t>
  </si>
  <si>
    <t>Disclosure of Compensation Related Costs, Share-based Payments [Text Block]</t>
  </si>
  <si>
    <t xml:space="preserve"> 5. Share-based Compensation Related Party The Company recorded approximately $ 13.6 40.8 for the year ended December 31, 2016 and 2015, respectively (see FN9). The Company issued 175,000 318,116 86,000 2.7 Other The Company issued 75,000 85,228 41,000 0.7</t>
  </si>
  <si>
    <t>Property and Equipment</t>
  </si>
  <si>
    <t>Property, Plant and Equipment [Abstract]</t>
  </si>
  <si>
    <t>Property, Plant and Equipment Disclosure [Text Block]</t>
  </si>
  <si>
    <t xml:space="preserve"> 6. Property and Equipment December 31, December 31, 2016 2015 Leasehold improvements $ 69 $ 69 Office furniture and equipment 25 25 Computer equipment and software 626 598 720 692 Less: accumulated depreciation (405) (216) Total property, plant and equipment, net 315 476 Construction in progress (property in the United Kingdom)* 44,559 45,681 $ 44,874 $ 46,157 * Construction in progress includes both the land acquisition costs and the building costs. Depreciation expense was approximately $ 189,000 56,000</t>
  </si>
  <si>
    <t>Notes Payable</t>
  </si>
  <si>
    <t>Debt Disclosure [Abstract]</t>
  </si>
  <si>
    <t>Debt Disclosure [Text Block]</t>
  </si>
  <si>
    <t xml:space="preserve"> 7. Notes Payable Remaining Stated Conversion Remaining Deferred Carrying Maturity Date Interest Rate Price Face Value Debt Discount Financing Cost Value 6% unsecured (1) 3/25/2011 &amp; 9/19/2011 6 % $ 3.09 $ 135 $ - $ - $ 135 10% unsecured note to related party On Demand 10 % N/A 50 - - 50 12% unsecured note to related party (2) On Demand 12 % N/A 260 - - 260 2014 Senior convertible notes 8/15/2017 5 % $ 6.60 11,000 - (175) 10,825 10% unsecured (3) 11/4/2017 10 % N/A 2,450 - - 2,450 8% unsecured note (4) 6/30/2018 8 % N/A 3,310 (310) - 3,000 Share-settled debt, at fair value (5) In Default 18 % $ 0.35 5,200 - - 5,200 Mortgage loan (6) 11/16/2017 &amp; 8/16/2017 12 % N/A 10,156 - (365) 9,791 Ending balance as of December 31, 2016 $ 32,561 $ (310) $ (540) $ 31,711 Remaining Stated Conversion Deferred Carrying Maturity Date Interest Rate Price Face Value Financing Cost Value 15% unsecured - in dispute 7/31/2011 15 % N/A $ 934 $ - $ 934 6% unsecured 3/25/2011 &amp; 9/19/2011 6 % $ 3.09 135 - 135 10% unsecured note to related party On Demand 10 % N/A 50 - 50 2014 Senior convertible notes 8/15/2017 5 % $ 6.60 11,000 (457) 10,543 Mortgage loan 11/16/2017 &amp; 8/16/2017 12 % N/A 11,612 (468) 11,144 Ending balance as of December 31, 2015 $ 23,731 $ (925) $ 22,806 (1) This $ 135,000 110,000 25,000 (2) On November 28, 2016, Leslie J. Goldman loaned the Company $ 260,000 12 5 (3) On November 4, 2016, the Company entered into three promissory notes agreement (“the Notes”) with an individual investor for an aggregate amount of $ 2.45 10 1 (4) On December 30, 2016, the Company entered into a note purchase agreement (the “Note”) with an individual investor for an aggregate principal amount of $ 3,310,000 8 18 300,000 10,000 (5) On October 13, 2016, the Company entered an Assignment and Assumption Agreement (the “Agreement”) with Cognate to assume certain Collateralized Full Recourse Redeemable Notes (the “Notes”) owed by Cognate for total $ 5.7 18 1,000,000 480,000 5.2 0.2 These Notes settle by providing the debt holder with a variable number of the Company’s shares with an aggregate fair value determined by reference to the debt principal outstanding. Because the value that the holder receives at settlement does not vary with the value of the Company’s equity shares, the settlement provision is not considered a conversion option for financial accounting purposes. Rather, these Notes are recognized as share-settled debt at fair value. The share-settled debt is currently in default. (6) On August 17, 2016 and November 17, 2016, the Mortgage loan lender issued two automatic one-year extensions of mortgage loan maturity date to August 16, 2017 November 16, 2017 0.2 0.3 For the years ended December 31, 2016 2015 Interest expenses related to senior convertible notes: Contractual interest $ 551 $ 640 Accelerated interest due to the conversion of convertible senior notes into common stock - 763 Amortization of debt issuance costs 282 363 Accelerated amortization of debt issuance cost due to the conversion of convertible senior notes into common stock - 302 Total interest expenses related to senior convertible notes 833 2,068 Interest expenses related to other notes: 15% unsecured originally due July 2011 - in dispute 860 140 10% unsecured notes due November 2017 57 - 6% unsecured 7 (70) 10% unsecured note due 2014 (related party) - on demand 25 18 12% unsecured note (related party) - on demand 3 - Share-settled debt, at fair value (in default) 200 - Amortization of debt discount - 57 Total interest expenses related to other notes 1,152 145 Interest expenses related to mortgage loan: Contractual interest 1,259 1,349 Amortization of debt issuance costs 568 582 Total interest expenses on the mortgage loan 1,827 1,931 Other interest expenses 6 9 Total interest expenses $ 3,818 $ 4,153 </t>
  </si>
  <si>
    <t>Net Loss per Share Applicable to Common Stockholders</t>
  </si>
  <si>
    <t>Earnings Per Share [Abstract]</t>
  </si>
  <si>
    <t>Earnings Per Share [Text Block]</t>
  </si>
  <si>
    <t xml:space="preserve"> 8. Net Loss per Share Applicable to Common Stockholders Basic loss per common share is computed by dividing net loss by the weighted average number of common shares outstanding during the reporting period. Diluted loss per common share is computed similar to basic loss per common share except that it reflects the potential dilution that could occur if dilutive securities or other obligations to issue common stock were exercised or converted into common stock. For the years ended December 31, 2016 2015 Common stock options 1,551 1,551 Common stock warrants - equity treatment 38,241 14,834 Common stock warrants - liability treatment 20,037 12,433 Share-settled debt and accrued interest, at fair value 15,429 - Convertible notes and accrued interest 1,766 1,763 Potentially dilutive securities 77,024 30,581</t>
  </si>
  <si>
    <t>Related Party Transactions</t>
  </si>
  <si>
    <t>Related Party Transactions [Abstract]</t>
  </si>
  <si>
    <t>Related Party Transactions Disclosure [Text Block]</t>
  </si>
  <si>
    <t xml:space="preserve"> 9. Related Party Transactions Cognate BioServices, Inc. The Company and Cognate BioServices entered into a DCVax-L Manufacturing Services Agreement and a DCVax-Direct Manufacturing Services Agreement, both effective January 17, 2014, and those Agreements followed and superseded Manufacturing Services Agreements in 2011 and 2007. The 2007 and 2011 Agreements had provided for baseline charges to the Company per month for dedicated manufacturing capacity, and the 2014 DCVax-L and DCVax-Direct Manufacturing Services Agreements also provide for such baseline charges. These minimum charges reflect the fact that the manufacturing suites and capacity that are going to be used for production of the Company’s DCVax products must be dedicated exclusively to the DCVax products and cannot be used to produce numerous different clients’ products in batches on a “campaign” basis, as is usually the case in contract manufacturing facilities. See description in Note 1 above. The capacity charges in the DCVax-L and DCVax-Direct Agreements entered into in January 2014 were increased in connection with the expansion of DCVax-L and DCVax-Direct production needed for the Company’s growing programs and requested by the Company. The 2007 and 2011 Agreements also contained certain provisions for fees in the event that the Company shuts down or suspends its DCVax-L clinical trial program during the Term of the Agreement. Under the April 2011 Agreement, the Company was contingently obligated to pay a $ 2 Under the January 17, 2014 DCVax®-L Manufacturing Services Agreement and the DCVax-Direct Agreement, a new set of provisions apply going forward to any shut down or suspension. Under these provisions, the Company will be contingently obligated to pay certain fees to Cognate BioServices (in addition to any other remedies) if the Company shuts down or suspends its DCVax-L program or DCVax-Direct program. For a shut down or suspension of the DCVax-L program, the fees will be as fol l ⋅ 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 3 ⋅ At any time after receiving the equivalent of a marketing authorization for DCVax®-L in any jurisdiction, the fee shall be $ 5 For a shut down or suspension of the DCVax-Direct program, the fees will be as follows: ⋅ Prior to the last dose of the last patient enrolled in the Phase I/II trial for DCVax®-Direct, the fee shall be $ 1.5 ⋅ After the last dose of the last patient enrolled in the Phase I/II clinical trial for DCVax®-Direct but before the initiation of a Phase III trial the fee shall be $ 2.0 ⋅ After initiation of a phase III trial but before submission of an application for market authorization in any jurisdiction or after the submission of an application for market authorization but prior to receiving a market authorization approval: in each of these cases, the fee shall be $ 3.0 ⋅ At any time after receiving the equivalent of a marketing authorization for DCVax®-Direct in any jurisdiction the fee shall be $ 5.0 While our DCVax programs are ongoing, the Company is required to pay certain fees for dedicated production suites or capacity reserved exclusively for DCVax production, and pay for a certain minimum number of patients, whether or not we fully utilize the dedicated capacity and number of patients. Remediation Plan As previously reported, on April 26, 2016, the Nasdaq Staff notified the Company that it had reviewed certain stock issuances by the Company to Cognate during 2014 and 2015, and that the Staff had determined that those issuances should be aggregated for purposes of applying Nasdaq rules. Under Nasdaq rules, for purposes of measuring against the limit of 20 The Company proposed a remediation plan (the “Remediation Plan”) that Cognate would surrender certain shares and warrants it had received in connection with the Contracts, Cognate would accept an increase in the exercise price of certain warrants received in connection with the Contracts, and the most favored nation anti-dilution provisions would be deleted from the Contracts. The Remediation Plan was accepted by the Nasdaq staff on August 30, 2016. Pursuant to the Remediation Plan: (a) Cognate returned and the Company canceled 8,052,092 (b) Cognate returned and the Company canceled warrants for 6,880,574 4,305,772 4.27 5 (c) Cognate returned and the Company canceled 731,980 5,101,330 The remaining portions of the multi-year lock-up and vesting periods relating to shares and warrants held by Cognate were also cancelled. The Nasdaq settlement does not affect other obligations of the Company to Cognate, including for existing unpaid invoices, as the Company has previously reported. Cognate Expenses and Accounts Payable As of December 31, 2016 and 2015, the Company owed Cognate $ 23.4 5.5 For the years ended December 31, 2016 2015 Cognate research and development cost - services $ 34,665 $ 37,703 Stock issued to and returned by Cognate 13,654 40,765 Total $ 48,319 $ 78,468 Share Based Payments Fiscal 2016 Activities On September 7, 2016, under the Company’s Remediation Agreement with Nasdaq, Cognate returned 8,052,092 731,980 731,980 731,980 221,000 Fiscal 2015 Activities For the year ended December 31, 2015, the Company issued 318,116 2.7 On October 19, 2015, the Company issued 8,052,092 38.8 3 On October 19, 2015, the Company also approved the issuance of 3,812,555 On October 22, 2015, 681,884 3.8 The Company recorded approximately $ 13.6 40.8 on the date of issuance Shares payable to related party - elimination of most favored nation provision Shares and warrants previously issued to Cognate in partial payment of invoices for manufacturing services were under a 3-year lock-up, which had been in place since January 2014. The lock-up prevented Cognate from selling the shares received. During the lock-up, if the Company entered into a transaction with other investors or creditors on more favorable terms than Cognate received, the Company had an ongoing obligation, under the Manufacturing Services Agreements, to conform the terms of Cognate’s shares and warrants to the same terms as the other investors or creditors, under a most favored nation provision. During the nine months period ended September 30, 2016, the Company entered into several financings with unrelated institutional investors that triggered the most favored nation provision. However, these most favored nation shares were never issued to Cognate. Under the Remediation Agreement, Cognate agreed to eliminate the most favored nation provisions, and to forego these shares that had already been triggered. As a result of the elimination of the most favored nation, the Company reclassified $ 22.5 Letter Agreement and Assignment Agreement with Related Party The Company entered into a Letter Agreement (the “Agreement”) with Cognate and related agreements in connection with an institutional financing of Cognate and to enable the Company to continue obtaining services from Cognate for the Company’s ongoing Phase III DCVax®-L trial and upcoming Phase II DCVax®-Direct trials. As an initial implementation step pursuant to the Agreement, on October 13, 2016 the Company entered into an Assignment and Assumption Agreement (the “Assignment Agreement”) pursuant to which the Company agreed to assume certain Cognate debt obligations in connection with preparations for initiation of Phase II clinical trials and further services in ongoing trials. The Company and Cognate are in negotiations in regard to crediting of the assumed debt against a portion of the unpaid invoices owed by the Company to Cognate. The terms for the crediting have not yet been finalized. As further consideration for Cognate's forbearance described above, in the future, when and if permitted, the Company will reverse the conversion of $ 3.75 30,000 As previously reported, the Company has also been negotiating with the third party lender in regard to the assumed debt. Based on discussions to date, the Company anticipates that, over a period of up to one year, the obligations could total an amount up to approximately $ 5 480,000 1,000,000 0.48 Cognate Organization Pursuant to an institutional financing of Cognate in October 2016, Cognate’s operations outside the US were separated from its operations in the US. The operations outside the US include Cognate BioServices GmbH in Germany, Cognate BioServices Ltd. In the UK, and Cognate Israel in Israel. Both Cognate BioServices, Inc. in the US and the Cognate affiliates outside the US are owned by Toucan Fund III. The Cognate affiliate in Germany works with the Fraunhofer Institute to produce DCVax-L products there, and Cognate affiliates in the UK and Israel are preparing for production of DCVax-L products in those locations. Approximately $ 4.3 Other Related Parties Jerry Jasinowski  Private Offering On December 22, 2016, the Company issued 1,285,714 0.35 642,857 0.35 450,000 Leslie J. Goldman  Demand Loan On November 28, 2016, Leslie J. Goldman, an officer of the Company, loaned the Company $ 260,000 12 On October 8, 2015, Leslie J. Goldman, an officer of the Company, loaned the Company $ 400,000 8 35 403,858 28,384 5 4.98</t>
  </si>
  <si>
    <t>Stockholders' Equity (Deficit)</t>
  </si>
  <si>
    <t>Stockholders' Equity Note [Abstract]</t>
  </si>
  <si>
    <t>Stockholders' Equity Note Disclosure [Text Block]</t>
  </si>
  <si>
    <t xml:space="preserve"> 10. Stockholders’ Equity (Deficit) Common Stock Issuances First Quarter of 2016 On February 29, 2016, the Company entered into a Securities Purchase Agreement (the “Agreement”) with certain institutional investors (the “Purchasers”), for a registered direct offering (the “Offering”) of 5,882,353 1.70 2,941,177 2.25 In addition, the Company granted the Purchasers a sixty (60) day overallotment option in the form of Series B Warrants to purchase an additional 5,882,353 3.00 10 9.2 Each Purchaser also received Series C Warrants (the “Series C Warrants”) to purchase up to 2,941,177 4.00 In connection with the Offering and the concurrent private placement, the Company agreed to pay the Placement Agent a cash placement fee equal to 7 294,118 5 2.125 125 Second Quarter of 2016 On May 15, 2016, the Company entered into an agreement with a holder (the “Holder”) of the Company’s existing Series A, B and C Warrants, pursuant to which the Holder agreed to exercise all of the Holder’s Series B Warrants to purchase 4,411,764 0.96 4,235 2,205,882 1.00 The Holder’s exercise of the Series B Warrants to purchase 4,411,764 2,205,882 1.00 In connection with the offering and the concurrent private placement, the Company agreed to pay the Placement Agent a cash placement fee equal to 7 220,588 5 1.20 125 The modification of the warrant exercise price increased the value of the warrants by approximately $ 2.6 Third Quarter of 2016 During the quarter ended September 30, 2016, the Company issued 7,400,000 0.50 3,700,000 0.60 3.4 321 During the quarter ended September 30, 2016, the Company entered into multiple agreements with certain holders (the “Holders”) of the Company’s existing warrants, pursuant to which the Holders agreed to exercise all of the Holders’ warrants to purchase 10,945,694 0.35 3.4 454,000 0.44 5 263,122 0.44 The modification of the warrant exercise price increased the value of the warrants by approximately $ 3.0 During the quarter ended September 30, 2016, the Company issued a total of 2,572,216 0.36 0.9 1,286,111 0.42 5 On September 16, 2016, the Company converted a note in dispute and relevant accrued interest of $ 1.0 2,222,222 1,111,111 0.45 5 0.4 0.4 Fourth Quarter of 2016 During the quarter ended December 31, 2016, the Company issued 28,575,000 0.35 14,287,500 0.35 9.2 0.8 In October 2016 and November 2016, the Company issued a total of 2,518,687 0.53 1.3 1,259,345 0.51 5 On December 22, 2016, the Company issued 1,285,714 0.35 642,857 0.35 450,000 Total warrants issued from direct offerings and private placement have value of approximately $ 4.2 During the quarter ended December 31, 2016, the Company issued a total of 60,000 0.49 29,400 During the quarter ended December 31, 2016, the Company converted accrued interest associated with a note in dispute that was originally issued in 2011. The accrued interest balance as of December 13, 2016 was $ 1.5 2,812,174 1,406,086 0.50 5 1.5 0.6 The total loss on the extinguishment of accrued interest was approximately $ 0.7 During the quarter ended December 31, 2016, the Company issued 1,000,000 480,000 First Quarter 2015 During the quarter ended March 31, 2015, the Company issued an aggregate of 888,187 3.7 During the quarter ended March 31, 2015, the Company issued 80,068 0.3 During the quarter ended March 31, 2015, the Company issued an aggregate of 385,000 0.5 Second Quarter 2015 On April 2, 2015, the Company entered into a stock purchase agreement (the “Agreement”) with Woodford Investment Management LLP as agent for the CF Woodford Equity Income Fund and other clients (collectively, “Woodford”). Pursuant to the Agreement, the Company agreed to sell, and Woodford agreed to purchase, 5,405,405 0.001 7.40 40 1,554,054 11.5 April 8, 2015 3,851,351 28.5 May 1, 2015 During the quarter ended June 30, 2015, the Company converted $ 4.5 701,033 During the quarter ended June 30, 2015, the Company issued an aggregate of 723,422 3.1 9,200 0.06 During the quarter ended June 30, 2015, the Company issued an aggregate of 183,895 During the quarter ended June 30, 2015, the Company issued an aggregate of 85,228 0.7 During the quarter ended June 30, 2015, the Company issued an aggregate of 318,116 8.1 Third Quarter 2015 During the quarter ended September 30, 2015, the Company issued an aggregate of 116,675 0.8 57,500 0.2 During the quarter ended September 30, 2015, the Company issued an aggregate of 2,566 During the quarter ended September 30, 2015, the Company converted $ 2 322,502 Fourth Quarter 2015 Effective October 2015, the Company entered into a stock purchase agreement (the “Agreement”) with Woodford Investment Management LLP as agent for the CF Woodford Equity Income Fund and other clients (collectively, “Woodford”). Pursuant to the Agreement, the Company issued 5,454,545 0.001 5.50 30 Additionally, in connection with the Woodford Financing, the Company issued 681,884 3.8 On October 19, 2015, the Company issued 8,052,092 38.8 On December 22, 2015, the Company entered into a Securities Purchase Agreement (the “Agreement”) with certain healthcare-focused institutional investors (the “Purchasers”), for a registered direct offering (the “Offering”) of 3,500,000 0.001 3.60 1,750,000 4.50 12.6 11.65 Stock Purchase Warrants Number of Weighted Average Warrants Exercise Price Outstanding as of January 1, 2015 29,385 $ 4.72 Warrants granted 1,953 4.51 Warrants exercised for cash (1,678) 4.25 Warrants exercised on a cashless basis* (304) 3.96 Warrant adjustment due to Cognate price reset 62 3.35 Warrants expired and cancellation (2,431) 4.82 Adjustment related to prior issued warrants 280 4.41 Outstanding as of December 31, 2015 ** 27,267 4.40 Warrants granted in a registered direct offering 14,485 2.70 Warrants granted to Cognate* 35,504 0.69 Warrants canceled by Cognate (37,147) 0.35 Warrants exercised for cash (15,357) 0.53 Warrants granted *** 35,287 0.43 Warrants expired and cancellation (1,761) 9.36 Outstanding as of December 31, 2016** 58,278 $ 1.78 * The warrants contain “down round protection” and the Company classifies these warrant instruments as liabilities at their fair value and adjusts the instruments to fair value at each reporting period. ** Approximately 49,827,000 37,147,000 4.19 2.43 *** According to the sequencing policy (FN3), the Company classifies these derivative warrant liabilities on the consolidated balance sheet as a</t>
  </si>
  <si>
    <t>Variable Interest Entities</t>
  </si>
  <si>
    <t>Variable Interest Entity Disclosure [Text Block]</t>
  </si>
  <si>
    <t xml:space="preserve"> 11. Variable Interest Entities Variable Interest Entities (“VIEs”) are entities in which equity investors lack the characteristics of a controlling financial interest. VIEs are consolidated by the primary beneficiary.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After the assumption of $ 5.7 3.8 The maximum exposure to loss is limited to the notional amounts of the implicit variable interest in Cognate. The Company has no current plans to provide any support additional to that which is noted above. Therefore, the maximum exposure to loss from its implicit interest is limited to $ 4.5 ; which is the shutdown fee the Company must pay to terminate their relationship with Cognate</t>
  </si>
  <si>
    <t>Commitments and Contingencies Disclosure [Abstract]</t>
  </si>
  <si>
    <t>Commitments and Contingencies Disclosure [Text Block]</t>
  </si>
  <si>
    <t xml:space="preserve"> 12. Commitments and Contingencies Contingent Payment to Cognate BioServices Under the January 17, 2014 DCVax®-L Manufacturing Services Agreement and the DCVax-Direct Agreement, a new set of provisions apply going forward to any shut down or suspension. Under these provisions, the Company will be contingently obligated to pay certain fees to Cognate BioServices (in addition to any other remedies) if the Company shuts down or suspends its DCVax-L program or DCVax-Direct program. For a shut down or suspension of the DCVax-L program, the fees will be as fol l · 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 3 · At any time after receiving the equivalent of a marketing authorization for DCVax®-L in any jurisdiction, the fee shall be $ 5 For a shut down or suspension of the DCVax-Direct program, the fees will be as follows: · Prior to the last dose of the last patient enrolled in the Phase I/II trial for DCVax®-Direct, the fee shall be $ 1.5 · After the last dose of the last patient enrolled in the Phase I/II clinical trial for DCVax®-Direct but before the initiation of a Phase III trial the fee shall be $ 2.0 · After initiation of a phase III trial but before submission of an application for market authorization in any jurisdiction or after the submission of an application for market authorization but prior to receiving a market authorization approval: in each of these cases, the fee shall be $ 3.0 · At any time after receiving the equivalent of a marketing authorization for DCVax®-Direct in any jurisdiction the fee shall be $ 5.0 While our DCVax programs are ongoing, the Company is required to pay certain fees for dedicated production suites or capacity reserved exclusively for DCVax production, and pay for a certain minimum number of patients, whether or not we fully utilize the dedicated capacity and number of patients. Operating Lease On July 31, 2012, the Company entered into a non-cancelable operating lease for 7,097 square feet 0.3 0.3 On October 28, 2013, the Company entered into a non-cancelable operating lease for 4,251 square feet On March 26, 2016, the Company entered into a non-cancelable operating lease for 505 square feet 120,000 Office Leases U.S. Germany U.K. Total 2017 $ 318 $ 64 $ 175 $ 557 2018 81 - 39 120 Total $ 399 $ 64 $ 214 $ 677 Derivative and Class Action Litigation On June 19, 2015, two purported shareholders filed a lawsuit in the Delaware Court of Chancery, captioned Tharp, et al. v. Cognate, et al. On November 19, 2015, a third purported shareholder filed a lawsuit in the U.S. District Court for the District of Maryland, captioned Yonemura v. Powers, et al. On November 28, 2016, a purported shareholder filed a lawsuit in the Circuit Court for Montgomery County, Maryland, captioned Wells v. Powers, et al. Class Action Securities Litigation On August 26, 2015, a purported shareholder of the Company filed a putative class action lawsuit in the U.S. District Court for the District of Maryland, captioned Lerner v. Northwest Biotherapeutics, Inc. Shareholder Books and Record Demand On December 7, 2015, the Company received a letter on behalf of shareholders demanding to inspect certain corporate books and records pursuant to Section 220 of the Delaware General Corporation Law. The demand letter claimed that its purpose was to investigate: (1) allegedly improper transactions, misconduct, and mismanagement by directors and an officer of the Company; (2) the possible breach of fiduciary duty by certain directors and officers of the Company; and (3) the independence and disinterestedness of the Company’s board, to determine whether a pre-suit demand would be necessary before commencing any derivative action on behalf of the Company. U.S. Securities and Exchange Commission As previously reported, on December 13, 2016, the Company received a formal information request (subpoena) from the SEC regarding several broad topics that have been previously disclosed, including the Company’s membership on Nasdaq and delisting, related party matters, internal controls and the Company’s Special Litigation Committee. The period covered is January 1, 2013 to the present. The investigation is ongoing and the Company is cooperating fully. Special Litigation Committee As previously reported, the Company appointed a Special Litigation Committee, and Committee has undertaken an inquiry into the allegations of various lawsuits filed against the Company, and an anonymous internet report raising a number of criticisms of the Company and its Board and management, including with respect to the reasonableness of the transactions with Cognate. The Committee has retained experts to analyze some of these issues.</t>
  </si>
  <si>
    <t>Income Taxes</t>
  </si>
  <si>
    <t>Income Tax Disclosure [Abstract]</t>
  </si>
  <si>
    <t>Income Tax Disclosure [Text Block]</t>
  </si>
  <si>
    <t xml:space="preserve"> 13. Income Taxes No provision was made for U.S. taxes on undistributed foreign earning as such earnings are considered to be permanently reinvested. It is not practicable to determine the amount of additional tax, if any that might be payable on those earnings if repatriated. As of December 31, 2016 2015 Deferred tax asset Net operating loss carryforward $ 204,106 $ 180,927 Research and development credit carry forwards 14,911 12,661 Stock based compensation and other 17,106 24,759 Total deferred tax assets 236,123 218,347 Valuation Allowance (236,123) (218,347) Deferred tax asset, net of allowance $ - $ - The Company has identified the United States, Maryland, Germany and United Kingdom as significant tax jurisdictions. At December 31, 2016, the Company had Federal and State net operating loss carry forwards for income tax purposes of 507.5 14.9 2036. The Company has foreign net operating loss carry forwards of $ 17.7 During 2016 the Company reevaluated the pricing/deductibility of stock options granted and the value of warrants issued, resulting in the decrease in the potential future tax deduction from those instrumen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6 and 2015. (dollars in thousands) For the years ended 2016 2015 Statutory federal income tax rate 34.0 % 34.0 % State taxes, net of federal tax benefit 1.8 % 5.4 % Tax rate differential on foreign income -2.3 % 0.0 % Derivative gain or loss and other 7.6 % 5.8 % Cancellation of shares -16.6 % 0.0 % Cancellation of warrants -7.8 % 0.0 % Other permanent items and true ups 2.7 % 0.0 % R&amp;D Credit 2.8 % 2.6 % Change in valuation allowance -22.2 % -47.8 % Income tax provision (benefit) 0.0 % 0.0 % For the years ended 2016 2015 Federal Current $ - $ - Deferred (11,160) (41,583) State Current - - Deferred (1,427) (6,659) Foreign Current - - Deferred (5,189) - Change in valuation allowance 17,776 48,242 Income tax provision (benefit) $ - $ - </t>
  </si>
  <si>
    <t>Subsequent Events</t>
  </si>
  <si>
    <t>Subsequent Events [Abstract]</t>
  </si>
  <si>
    <t>Subsequent Events [Text Block]</t>
  </si>
  <si>
    <t xml:space="preserve"> 14. Subsequent Events Registered Direct Offering On March 17, 2017, the Company entered into definitive agreements with institutional investors for a registered direct offering with gross proceeds of $ 7.5 18.8 0.26 21.6 0.26 21.6 1.00 4.99 10.0 0.26 0.25 0.01 Debt Financing Commencing March 1, 2017, the Company entered into a series of six nonconvertible, promissory notes with unrelated third parties (the “Notes”) in the original principal amount of $ 2,020,000 3 1,959,400 15 On March 3, 2017, the Company entered into an additional nonconvertible, promissory note with an unrelated third party in the original principal amount of $ 1,155,000 10 1,000,000 8 5 Debt Repurchase On March 9, 2017, the Company and certain debt holders (the “Holders”) of Convertible Senior Notes that were issued in August, 2014 (the “Notes”) signed a Note Repurchase Agreement providing for the (a) immediate payment to the Holder of $ 500,000 7 1.5 0.3713 500,000 2,000,000 2,000,000 2,500,000 2,500,000 5,500,000 5,500,000 payment, when any cumulative financing of new cash during the period of the Note Repurchase Agreement exceeds $15 million, of 30% of such excess amount to repurchase Notes from the Holders within three business days of the closing of any such raise. Debt Conversion On March 30, 2017, the Company issued 2,500,000 0.001</t>
  </si>
  <si>
    <t>Summary of Significant Accounting Policies (Policies)</t>
  </si>
  <si>
    <t>Basis of Accounting, Policy [Policy Text Block]</t>
  </si>
  <si>
    <t xml:space="preserve"> 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and the United Kingdom. All intercompany transactions and accounts have been eliminated in consolidation.</t>
  </si>
  <si>
    <t>Consolidation, Policy [Policy Text Block]</t>
  </si>
  <si>
    <t xml:space="preserve"> Consolidation The Company’s policy is to consolidate all entities in which it can vote a majority of the outstanding voting stock. In addition, the Company consolidates entities which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t>
  </si>
  <si>
    <t>Reclassification, Policy [Policy Text Block]</t>
  </si>
  <si>
    <t xml:space="preserve"> Prior Period Reclassifications Certain prior period amounts that were combined in the December 31, 2015 consolidated financial statements have been reclassified for comparability with the December 31, 2016 presentation. These reclassifications had no effect on previously reported net loss.</t>
  </si>
  <si>
    <t>Cash and Cash Equivalents, Policy [Policy Text Block]</t>
  </si>
  <si>
    <t xml:space="preserve"> Cash and Cash Equivalents Cash consists of funds deposited in checking accounts. The Company has them either in a form of bank deposits or highly liquid debt instruments in investment-grade pursuant to the Company's investment policy. Accounts at each institution are insured by the Federal Deposit Insurance Corporation ("FDIC") up to $ 250,000 5.8</t>
  </si>
  <si>
    <t>Cash and Cash Equivalents, Restricted Cash and Cash Equivalents, Policy [Policy Text Block]</t>
  </si>
  <si>
    <t xml:space="preserve"> Restricted Cash The Company records cash held in an escrow account to secure certain debt interest obligations as restricted cash. As of December 31, 2016 and 2015, the Company has $ 0.7 1.2</t>
  </si>
  <si>
    <t>Property, Plant and Equipment, Policy [Policy Text Block]</t>
  </si>
  <si>
    <t xml:space="preserve">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For more details see Note 6.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Accordingly, during the year ended December 31, 2016, an assessment was undertaken to determine whether $ 44.6 The Company’s estimate of undiscounted cash flows indicated that such carrying amounts were expected to be recovered, and therefore there was no impairment as of December 31, 2016. Of course, it is possible that the estimate of undiscounted cash flows could change at some time in the future, resulting in a need at that time to write down such assets to fair value.</t>
  </si>
  <si>
    <t>Use of Estimates, Policy [Policy Text Block]</t>
  </si>
  <si>
    <t xml:space="preserve">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and the fair value of environmental remediation liabilities.</t>
  </si>
  <si>
    <t>Fair Value of Financial Instruments, Policy [Policy Text Block]</t>
  </si>
  <si>
    <t xml:space="preserve">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arrying amount of the Company’s financial instruments, including cash and cash equivalents and accounts payable approximate their fair values. As of December 31, 2016, the carrying amount of the notes payable approximate fair value as its interest rate approximates current market rates.</t>
  </si>
  <si>
    <t>Deferred Charges, Policy [Policy Text Block]</t>
  </si>
  <si>
    <t xml:space="preserve"> Deferred Financing Costs The Company capitalizes costs related to the issuance of debt which are included on the accompanying consolidated balance sheets. Deferred financing costs are amortized using a straight-line method that approximates the interest method over the life of the related loan and are included as a component of interest expense on the accompanying consolidated statements of operations. </t>
  </si>
  <si>
    <t>Warrant Liability Policy [Policy Text Block]</t>
  </si>
  <si>
    <t xml:space="preserve"> Warrant Liability The Company accounts for the common stock warrants outstanding as of December 31, 2016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Conversion Transaction has been estimated using a Monte Carlo simulation.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solidated balance sheet as a current liability.</t>
  </si>
  <si>
    <t>Environmental Cost, Expense Policy [Policy Text Block]</t>
  </si>
  <si>
    <t xml:space="preserve"> Environmental Remediation Liabilities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reduction in the liability resulting from the completion of the clean-up is included in other income. As of December 31, 2016, the Company estimate that the total environmental remediation costs associated with the purchase of the UK Facility will amount to approximately $ 6.2 6.2 4.5 32.0</t>
  </si>
  <si>
    <t>Foreign Currency Transactions and Translations Policy [Policy Text Block]</t>
  </si>
  <si>
    <t xml:space="preserve"> Foreign Currency Translation and Transactions The Company has operations in Germany and the United Kingdom in addition to the U.S. The Company translated its assets and liabilitie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During the year ended December 31, 2016, the Company recorded $ 2.0 During the year ended December 31, 2016, the Company also recorded $ 6.7</t>
  </si>
  <si>
    <t>Comprehensive Loss Policy [Policy Text Block]</t>
  </si>
  <si>
    <t xml:space="preserve"> 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t>
  </si>
  <si>
    <t>Revenue Recognition, Policy [Policy Text Block]</t>
  </si>
  <si>
    <t xml:space="preserve"> Revenue Recognition The Company recognizes revenue in accordance with the terms stipulated under the patient service contract. In various situations, the Company receives certain payments for DCVax®-L for patient treatment. These payments are non-refundable, and are not dependent on the Company’s ongoing future performance. Due to potential collectability issues with patients, the Company has adopted a policy of recognizing these payments as revenue when received.</t>
  </si>
  <si>
    <t>Accrued Outsourcing Costs [Policy Text Block]</t>
  </si>
  <si>
    <t xml:space="preserve"> 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t>
  </si>
  <si>
    <t>Research and Development Expense, Policy [Policy Text Block]</t>
  </si>
  <si>
    <t xml:space="preserve"> Research and Development Costs Research and development costs are charged to operations as incurred and consist primarily of clinical trial costs, related party manufacturing costs, consulting costs, contract research and development costs, clinical site costs and compensation costs. Research and development costs were approximately $ 60.1 103.1</t>
  </si>
  <si>
    <t>Income Tax, Policy [Policy Text Block]</t>
  </si>
  <si>
    <t xml:space="preserve">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Should they occur, our policy is to classify interest and penalties related to tax positions as income tax expense. Since our inception, no such interest or penalties have been incurred, however prior to 1998 the Company was a limited liability company and the Company’s tax losses and credits generally flowed directly to the members.</t>
  </si>
  <si>
    <t>Share-based Compensation, Option and Incentive Plans Policy [Policy Text Block]</t>
  </si>
  <si>
    <t xml:space="preserve"> Non-Employee Stock Based Compensation 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 The Company accounts for stock based compensation awards issued to non-employees for services, at either the fair value of the services or the instruments issued in exchange for such services (based on the same methodology described for employee stock based compensation), whichever is more readily determinable.</t>
  </si>
  <si>
    <t>Extinguishment Of Debt [Policy Text Block]</t>
  </si>
  <si>
    <t xml:space="preserve"> The Company accounts for the income or loss from extinguishment of debt by comparing the difference between the reacquisition price and the net carrying amount of the debt being extinguished should be recognized as gain or loss when the debt is extinguished. The gain or loss from debt extinguishment is recorded in the consolidated statements of operations under "other income (expense)" as loss from extinguishment of convertible debt.</t>
  </si>
  <si>
    <t>Debt, Policy [Policy Text Block]</t>
  </si>
  <si>
    <t xml:space="preserve"> Share-settled Debt Share-settled debt may settle by providing the holder with a variable number of shares with an aggregate fair value equaling the debt principal outstanding. (In some cases, a discount to the fair value of the share price may be used to determine the number of shares to be delivered, resulting in settlement at a premium.) Share-settled debt was analyzed to determine that the share settled debt does not contain a beneficial conversion feature or contingent beneficial conversion feature. Share-settled debt is recorded at fair value.</t>
  </si>
  <si>
    <t>Sequencing [Policy Text Block]</t>
  </si>
  <si>
    <t xml:space="preserve"> As of October 13, 2016, the Company adopted a sequencing policy whereby all future instruments may be classified as a derivative liability with the exception of instruments related to share-based compensation issued to employees or directors.</t>
  </si>
  <si>
    <t>Earnings Per Share, Policy [Policy Text Block]</t>
  </si>
  <si>
    <t xml:space="preserve"> Basic loss per share is computed on the basis of the weighted average number of shares outstanding for the reporting period. Diluted loss per share is computed on the basis of the weighted average number of common shares (including redeemable shares) plus dilutive potential common shares outstanding using the treasury stock method. Any potentially dilutive securities are anti-dilutive due to the Company’s net losses. For the years presented, there is no difference between the basic and diluted net loss per share.</t>
  </si>
  <si>
    <t>Operating Segments [Policy Text Block]</t>
  </si>
  <si>
    <t xml:space="preserve"> Segments The Company operates in one reportable segment and, accordingly, no segment disclosures have been presented herein.</t>
  </si>
  <si>
    <t>Significant Accounting Policies [Policy Text Block]</t>
  </si>
  <si>
    <t xml:space="preserve"> Adoption of Recent Accounting Pronouncements Going Concern In August 2014, the Financial Accounting Standards Board ("FASB") issued Accounting Standards Update ("ASU") No. 2014-15, “Presentation of Financial Statements - Going Concern”, which provide guidance about management's responsibility in evaluating whether there is substantial doubt relating to an entity’s ability to continue as a going concern and to provide related footnote disclosures as applicable. ASU 2014-15 is effective for the interim and annual periods ending after December 15, 2016 and the Company adopted the provisions of ASU 2014-15 as of December 31, 2016. There was no impact from adoption of this guidance on the Company's consolidated financial statements. Interest - Imputation of Interest In August 2015, the FASB issued ASU No. 2015-15, “Interest - Imputation of Interest: Presentation and Subsequent Measurement of Debt Issuance Costs Associated with Line-of-Credit Arrangements”, which clarifies the treatment of debt issuance costs from line-of-credit arrangements after the adoption of ASU No. 2015-03, “Interest - Imputation of Interest: Simplifying the Presentation of Debt Issuance Costs”.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ASU No. 2015-15 during the first quarter of fiscal 2016, and its adoption did not have a material impact on its consolidated financial statements. Restricted Cash In November 2016, the FASB issued ASU No. 2016-18, Statement of Cash Flows (Topic 230): Restricted Cash (“ASU 2016-18”), which clarifies the presentation of restricted cash in the statements of cash flows. Under ASU 2016-18, restricted cash is included with cash and cash equivalents when reconciling the beginning-of-period and end-of-period total amounts shown on the statements of cash flows. The Company adopted ASU 2016-18 during the three months ended December 31, 2016 on a retrospective basis. As a result, net cash provided by operating activities increased by $ 1.1 1.2 December 31, 2016 December 31, 2015 Cash and cash equivalents $ 6,186 $ 21,813 Restricted cash 685 1,235 Total cash and restricted cash $ 6,871 $ 23,048 </t>
  </si>
  <si>
    <t>New Accounting Pronouncements, Policy [Policy Text Block]</t>
  </si>
  <si>
    <t xml:space="preserve"> Recent Accounting Pronouncements Statement of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assessing the impact that ASU No. 2016-15 will have on its consolidated financial statements. Compensation-Stock Compensation In March 2016, the FASB issued ASU No. 2016-09, Compensation-Stock Compensation (Topic 718), Improvements to Employee Share-Based Payment Accounting Revenue from Contracts with Customer In May 2014, the FASB issued ASU No. 2014-09, “Revenue from Contracts with Customers”,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fiscal year 2018 and may be applied on a full retrospective or modified retrospective approach. The Company is currently evaluating the pending adoption of ASU 2014-09 and its impact on the Company's consolidated financial statements and has not yet identified which transition method will be applied upon adoption. In April 2016, the FASB issued ASU No. 2016-10, Revenue from Contracts with Customer Recognition and Measurement of Financial Assets and Financial Liabilities In January 2016, FASB issued ASU 2016-01, Recognition and Measurement of Financial Assets and Financial Liabilities Leases In February 2016, FASB issued ASU No. 2016-02, Leases (Topic 842) Leases (Topic 840)</t>
  </si>
  <si>
    <t>Summary of Significant Accounting Policies (Tables)</t>
  </si>
  <si>
    <t>Cash, Cash Equivalents and Investments [Table Text Block]</t>
  </si>
  <si>
    <t xml:space="preserve"> The following is a summary of our cash and restricted cash total as presented in the consolidated statements of cash flows for the years ended December 31, 2016 and 2015 (in thousands): December 31, 2016 December 31, 2015 Cash and cash equivalents $ 6,186 $ 21,813 Restricted cash 685 1,235 Total cash and restricted cash $ 6,871 $ 23,048 </t>
  </si>
  <si>
    <t>Fair Value Measurements (Tables)</t>
  </si>
  <si>
    <t>Schedule of Fair Value, Assets and Liabilities Measured on Recurring Basis [Table Text Block]</t>
  </si>
  <si>
    <t xml:space="preserve"> Fair value measured at December 31, 2016 Quoted prices in active Significant other Significant Fair value at markets observable inputs unobservable inputs December 31, 2016 (Level 1) (Level 2) (Level 3) Derivative liability $ 4,862 $ - $ - $ 4,862 Share-settled debt (in default) 5,200 5,200 Total fair value $ 10,062 $ - $ - $ 10,062 Fair value measured at December 31, 2015 Quoted prices in active Significant other Significant Fair value at markets observable inputs unobservable inputs December 31, 2015 (Level 1) (Level 2) (Level 3) Derivative liability $ 27,982 $ - $ - $ 27,982 </t>
  </si>
  <si>
    <t>Fair Value, Liabilities Measured on Recurring Basis, Unobservable Input Reconciliation [Table Text Block]</t>
  </si>
  <si>
    <t xml:space="preserve">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Warrant Share-settled Liability Debt (in Default) Total Balance  January 1, 2015 $ 44,742 $ - $ 44,742 Change in fair value (15,676) - (15,676) Cashless warrants exercise (521) - (521) Warrants exercised for cash (264) - (264) Redeemable security settlement (299) - (299) Balance  December 31, 2015 27,982 - 27,982 Extinguishment of derivative liabilities related to Cognate (10,131) (10,131) Extinguishment of warrant liabilities related to warrants exercised for cash (415) (415) Warrants granted 5,317 5,317 Share-settled debt assumed from Cognate - 5,680 5,680 Conversion of share-settled debt - (480) (480) Change in fair value (17,891) - (17,891) Balance  December 31, 2016 $ 4,862 $ 5,200 $ 10,062 </t>
  </si>
  <si>
    <t>Fair Value Measurements, Recurring and Nonrecurring, Valuation Techniques [Table Text Block]</t>
  </si>
  <si>
    <t xml:space="preserve"> A summary of the weighted average (in aggregate) significant unobservable inputs (Level 3 inputs) used in measuring the Company’s warrant liabilities that are categorized within Level 3 of the fair value hierarchy for the years ended December 31, 2016 and 2015 is as follows: Date of valuation December 31, 2016 December 31, 2015 Strike price $ 0.60 $ 3.49 Contractual term (years) 4.7 3.1 Volatility (annual) 98 % 87 % Risk-free rate 2 % 1 % Dividend yield (per share) 0 % 0 %</t>
  </si>
  <si>
    <t>Warrant [Member]</t>
  </si>
  <si>
    <t xml:space="preserve"> During the year ended December 31, 2016 approximately 2,555,000 2016 Warrants Exercises Strike price $ 0.35 Contractual term (years) 2.2 Volatility (annual) 84 % Risk-free rate 1 % Dividend yield (per share) 0 %</t>
  </si>
  <si>
    <t>Cognate Warrant [Member]</t>
  </si>
  <si>
    <t xml:space="preserve"> A summary of weighted average (in aggregate) significant unobservable inputs (Level 3 inputs) used in measuring Cognate warrants extinguishment as of August 30, 2016 is as follows: Date of valuation August 30, 2016 Strike price $ 0.35 Contractual term (years) 2.8 Volatility (annual) 81 % Risk-free rate 1 % Dividend yield (per share) 0 %</t>
  </si>
  <si>
    <t>Derivative Warrants [Member] | Debt Conversion [Member]</t>
  </si>
  <si>
    <t xml:space="preserve"> A summary of weighted average (in aggregate) significant unobservable inputs (Level 3 inputs) used in measuring warrant granted during the year ended December 31, 2016 is as follows: 2016 Warrants Granted Strike price $ 0.48 Contractual term (years) 5.5 Volatility (annual) 137 % Risk-free rate 1 % Dividend yield (per share) 0 %</t>
  </si>
  <si>
    <t>Derivative Warrants [Member] | Public and Private Offering [Member]</t>
  </si>
  <si>
    <t xml:space="preserve"> A summary of weighted average (in aggregate) significant unobservable inputs (Level 3 inputs) used in measuring warrant granted during the year ended December 31, 2016 is as follows: 2016 Warrants Granted Strike price $ 0.36 Contractual term (years) 5.0 Volatility (annual) 99 % Risk-free rate 2 % Dividend yield (per share) 0 %</t>
  </si>
  <si>
    <t>Property and Equipment (Tables)</t>
  </si>
  <si>
    <t>Property, Plant and Equipment [Table Text Block]</t>
  </si>
  <si>
    <t xml:space="preserve"> December 31, December 31, 2016 2015 Leasehold improvements $ 69 $ 69 Office furniture and equipment 25 25 Computer equipment and software 626 598 720 692 Less: accumulated depreciation (405) (216) Total property, plant and equipment, net 315 476 Construction in progress (property in the United Kingdom)* 44,559 45,681 $ 44,874 $ 46,157 * Construction in progress includes both the land acquisition costs and the building costs.</t>
  </si>
  <si>
    <t>Notes Payable (Tables)</t>
  </si>
  <si>
    <t>Fair Value, Assets and Liabilities Measured on Recurring and Nonrecurring Basis [Line Items]</t>
  </si>
  <si>
    <t>Schedule of Debt [Table Text Block]</t>
  </si>
  <si>
    <t xml:space="preserve"> The following table summarizes outstanding debt as of December 31, 2016 and 2015, respectively (amount in thousands): Remaining Stated Conversion Remaining Deferred Carrying Maturity Date Interest Rate Price Face Value Debt Discount Financing Cost Value 6% unsecured (1) 3/25/2011 &amp; 9/19/2011 6 % $ 3.09 $ 135 $ - $ - $ 135 10% unsecured note to related party On Demand 10 % N/A 50 - - 50 12% unsecured note to related party (2) On Demand 12 % N/A 260 - - 260 2014 Senior convertible notes 8/15/2017 5 % $ 6.60 11,000 - (175) 10,825 10% unsecured (3) 11/4/2017 10 % N/A 2,450 - - 2,450 8% unsecured note (4) 6/30/2018 8 % N/A 3,310 (310) - 3,000 Share-settled debt, at fair value (5) In Default 18 % $ 0.35 5,200 - - 5,200 Mortgage loan (6) 11/16/2017 &amp; 8/16/2017 12 % N/A 10,156 - (365) 9,791 Ending balance as of December 31, 2016 $ 32,561 $ (310) $ (540) $ 31,711 Remaining Stated Conversion Deferred Carrying Maturity Date Interest Rate Price Face Value Financing Cost Value 15% unsecured - in dispute 7/31/2011 15 % N/A $ 934 $ - $ 934 6% unsecured 3/25/2011 &amp; 9/19/2011 6 % $ 3.09 135 - 135 10% unsecured note to related party On Demand 10 % N/A 50 - 50 2014 Senior convertible notes 8/15/2017 5 % $ 6.60 11,000 (457) 10,543 Mortgage loan 11/16/2017 &amp; 8/16/2017 12 % N/A 11,612 (468) 11,144 Ending balance as of December 31, 2015 $ 23,731 $ (925) $ 22,806 (1) This $ 135,000 110,000 25,000 (2) On November 28, 2016, Leslie J. Goldman loaned the Company $ 260,000 12 5 (3) On November 4, 2016, the Company entered into three promissory notes agreement (“the Notes”) with an individual investor for an aggregate amount of $ 2.45 10 1 (4) On December 30, 2016, the Company entered into a note purchase agreement (the “Note”) with an individual investor for an aggregate principal amount of $ 3,310,000 8 18 300,000 10,000 (5) On October 13, 2016, the Company entered an Assignment and Assumption Agreement (the “Agreement”) with Cognate to assume certain Collateralized Full Recourse Redeemable Notes (the “Notes”) owed by Cognate for total $ 5.7 18 1,000,000 480,000 5.2 0.2 These Notes settle by providing the debt holder with a variable number of the Company’s shares with an aggregate fair value determined by reference to the debt principal outstanding. Because the value that the holder receives at settlement does not vary with the value of the Company’s equity shares, the settlement provision is not considered a conversion option for financial accounting purposes. Rather, these Notes are recognized as share-settled debt at fair value. The share-settled debt is currently in default. (6) On August 17, 2016 and November 17, 2016, the Mortgage loan lender issued two automatic one-year extensions of mortgage loan maturity date to August 16, 2017 November 16, 2017 0.2 0.3</t>
  </si>
  <si>
    <t>Interest Income and Interest Expense Disclosure [Table Text Block]</t>
  </si>
  <si>
    <t xml:space="preserve"> The following table summarizes total interest expenses related to senior convertible notes, share-settled debt, other notes and mortgage loan for years ended December 31, 2016 and 2015, respectively (in thousands): For the years ended December 31, 2016 2015 Interest expenses related to senior convertible notes: Contractual interest $ 551 $ 640 Accelerated interest due to the conversion of convertible senior notes into common stock - 763 Amortization of debt issuance costs 282 363 Accelerated amortization of debt issuance cost due to the conversion of convertible senior notes into common stock - 302 Total interest expenses related to senior convertible notes 833 2,068 Interest expenses related to other notes: 15% unsecured originally due July 2011 - in dispute 860 140 10% unsecured notes due November 2017 57 - 6% unsecured 7 (70) 10% unsecured note due 2014 (related party) - on demand 25 18 12% unsecured note (related party) - on demand 3 - Share-settled debt, at fair value (in default) 200 - Amortization of debt discount - 57 Total interest expenses related to other notes 1,152 145 Interest expenses related to mortgage loan: Contractual interest 1,259 1,349 Amortization of debt issuance costs 568 582 Total interest expenses on the mortgage loan 1,827 1,931 Other interest expenses 6 9 Total interest expenses $ 3,818 $ 4,153 </t>
  </si>
  <si>
    <t>Net Loss per Share Applicable to Common Stockholders (Tables)</t>
  </si>
  <si>
    <t>Schedule of Antidilutive Securities Excluded from Computation of Earnings Per Share [Table Text Block]</t>
  </si>
  <si>
    <t xml:space="preserve"> The following securities were not included in the diluted net loss per share calculation because their effect was anti-dilutive as of the periods presented (in thousands): For the years ended December 31, 2016 2015 Common stock options 1,551 1,551 Common stock warrants - equity treatment 38,241 14,834 Common stock warrants - liability treatment 20,037 12,433 Share-settled debt and accrued interest, at fair value 15,429 - Convertible notes and accrued interest 1,766 1,763 Potentially dilutive securities 77,024 30,581 </t>
  </si>
  <si>
    <t>Related Party Transactions (Tables)</t>
  </si>
  <si>
    <t>Related Party Transaction, Due from (to) Related Party [Abstract]</t>
  </si>
  <si>
    <t>Research and Development Arrangement, Contract to Perform for Others [Table Text Block]</t>
  </si>
  <si>
    <t xml:space="preserve"> The following table shows a summary of research and development costs from Cognate relating to the DCVax-L and DCVax-Direct programs, product and process development work and preparations for upcoming Phase II trials for the years ended December 31, 2016 and 2015, respectively (in thousands): For the years ended December 31, 2016 2015 Cognate research and development cost - services $ 34,665 $ 37,703 Stock issued to and returned by Cognate 13,654 40,765 Total $ 48,319 $ 78,468 </t>
  </si>
  <si>
    <t>Stockholders' Equity (Deficit) (Tables)</t>
  </si>
  <si>
    <t>Schedule Of Warrant Activity [Table Text Block]</t>
  </si>
  <si>
    <t xml:space="preserve"> The following is a summary of warrant activity for the years ended December 31, 2016 and 2015 (dollars in thousands, except per share data): Number of Weighted Average Warrants Exercise Price Outstanding as of January 1, 2015 29,385 $ 4.72 Warrants granted 1,953 4.51 Warrants exercised for cash (1,678) 4.25 Warrants exercised on a cashless basis* (304) 3.96 Warrant adjustment due to Cognate price reset 62 3.35 Warrants expired and cancellation (2,431) 4.82 Adjustment related to prior issued warrants 280 4.41 Outstanding as of December 31, 2015 ** 27,267 4.40 Warrants granted in a registered direct offering 14,485 2.70 Warrants granted to Cognate* 35,504 0.69 Warrants canceled by Cognate (37,147) 0.35 Warrants exercised for cash (15,357) 0.53 Warrants granted *** 35,287 0.43 Warrants expired and cancellation (1,761) 9.36 Outstanding as of December 31, 2016** 58,278 $ 1.78 * The warrants contain “down round protection” and the Company classifies these warrant instruments as liabilities at their fair value and adjusts the instruments to fair value at each reporting period. ** Approximately 49,827,000 37,147,000 4.19 2.43 *** According to the sequencing policy (FN3), the Company classifies these derivative warrant liabilities on the consolidated balance sheet as a</t>
  </si>
  <si>
    <t>Commitments and Contingencies (Tables)</t>
  </si>
  <si>
    <t>Schedule of Future Minimum Lease Payments for Capital Leases [Table Text Block]</t>
  </si>
  <si>
    <t xml:space="preserve"> The Company’s future minimum lease payments are as follows as of December 31, 2016 (in thousands): Office Leases U.S. Germany U.K. Total 2017 $ 318 $ 64 $ 175 $ 557 2018 81 - 39 120 Total $ 399 $ 64 $ 214 $ 677 </t>
  </si>
  <si>
    <t>Income Taxes (Tables)</t>
  </si>
  <si>
    <t>Schedule of Deferred Tax Assets and Liabilities [Table Text Block]</t>
  </si>
  <si>
    <t xml:space="preserve"> The tax effects of temporary differences and tax loss and credit carry forwards that give rise to significant portions of deferred tax assets and liabilities at December 31, 2016 and 2015 are comprised of the following (in thousands): As of December 31, 2016 2015 Deferred tax asset Net operating loss carryforward $ 204,106 $ 180,927 Research and development credit carry forwards 14,911 12,661 Stock based compensation and other 17,106 24,759 Total deferred tax assets 236,123 218,347 Valuation Allowance (236,123) (218,347) Deferred tax asset, net of allowance $ - $ - </t>
  </si>
  <si>
    <t>Schedule of Effective Income Tax Rate Reconciliation [Table Text Block]</t>
  </si>
  <si>
    <t xml:space="preserve"> (dollars in thousands) For the years ended 2016 2015 Statutory federal income tax rate 34.0 % 34.0 % State taxes, net of federal tax benefit 1.8 % 5.4 % Tax rate differential on foreign income -2.3 % 0.0 % Derivative gain or loss and other 7.6 % 5.8 % Cancellation of shares -16.6 % 0.0 % Cancellation of warrants -7.8 % 0.0 % Other permanent items and true ups 2.7 % 0.0 % R&amp;D Credit 2.8 % 2.6 % Change in valuation allowance -22.2 % -47.8 % Income tax provision (benefit) 0.0 % 0.0 %</t>
  </si>
  <si>
    <t>Schedule of Components of Income Tax Expense (Benefit) [Table Text Block]</t>
  </si>
  <si>
    <t xml:space="preserve"> For the years ended 2016 2015 Federal Current $ - $ - Deferred (11,160) (41,583) State Current - - Deferred (1,427) (6,659) Foreign Current - - Deferred (5,189) - Change in valuation allowance 17,776 48,242 Income tax provision (benefit) $ - $ - </t>
  </si>
  <si>
    <t>Liquidity, Financial Condition and Management Plans (Details Textual) - USD ($) $ in Thousands</t>
  </si>
  <si>
    <t>Net Cash Provided by (Used in) Operating Activities, Continuing Operations</t>
  </si>
  <si>
    <t>Current Assets Less Payables</t>
  </si>
  <si>
    <t>Net Income (Loss) Attributable To Parent</t>
  </si>
  <si>
    <t>Accounts Payable, Related Parties, Current</t>
  </si>
  <si>
    <t>Assets, Current, Total</t>
  </si>
  <si>
    <t>Share Based Compensation Aggregate Charges For Interest Associated With Accretion Of Our Convertible Notes Discount Net</t>
  </si>
  <si>
    <t>Summary of Significant Accounting Policies (Details) - USD ($) $ in Thousands</t>
  </si>
  <si>
    <t>Dec. 31, 2014</t>
  </si>
  <si>
    <t>Summary of Significant Accounting Policies [Line Items]</t>
  </si>
  <si>
    <t>Restricted cash</t>
  </si>
  <si>
    <t>Total cash and restricted cash</t>
  </si>
  <si>
    <t>Summary of Significant Accounting Policies (Details Textual) - USD ($)</t>
  </si>
  <si>
    <t>Accrued Environmental Loss Contingencies, Noncurrent</t>
  </si>
  <si>
    <t>Site Contingency, Loss Exposure in Excess of Accrual, Best Estimate</t>
  </si>
  <si>
    <t>Time Deposits, at or Above FDIC Insurance Limit</t>
  </si>
  <si>
    <t>Restricted Cash and Cash Equivalents</t>
  </si>
  <si>
    <t>Other Comprehensive Income (Loss), Foreign Currency Translation Adjustment, Tax</t>
  </si>
  <si>
    <t>Research and Development Expense</t>
  </si>
  <si>
    <t>Property, Plant and Equipment, Gross</t>
  </si>
  <si>
    <t>Adjustments for New Accounting Pronouncement [Member]</t>
  </si>
  <si>
    <t>New Accounting Pronouncement or Change in Accounting Principle, Effect of Change on Operating Results</t>
  </si>
  <si>
    <t>New Accounting Pronouncement or Change in Accounting Principle, Cumulative Effect of Change on Equity or Net Assets</t>
  </si>
  <si>
    <t>US Dollar Strengthening [Member]</t>
  </si>
  <si>
    <t>Maximum [Member]</t>
  </si>
  <si>
    <t>Cash, FDIC Insured Amount</t>
  </si>
  <si>
    <t>Minimum [Member]</t>
  </si>
  <si>
    <t>Fair Value Measurements (Details) - Quantitative Information One [Member] - $ / shares</t>
  </si>
  <si>
    <t>1 Months Ended</t>
  </si>
  <si>
    <t>Aug. 30, 2016</t>
  </si>
  <si>
    <t>Strike price</t>
  </si>
  <si>
    <t>Contractual term (years)</t>
  </si>
  <si>
    <t>4 years 8 months 12 days</t>
  </si>
  <si>
    <t>3 years 1 month 6 days</t>
  </si>
  <si>
    <t>Volatility (annual)</t>
  </si>
  <si>
    <t>98.00%</t>
  </si>
  <si>
    <t>87.00%</t>
  </si>
  <si>
    <t>Risk-free rate</t>
  </si>
  <si>
    <t>2.00%</t>
  </si>
  <si>
    <t>1.00%</t>
  </si>
  <si>
    <t>Dividend yield (per share)</t>
  </si>
  <si>
    <t>0.00%</t>
  </si>
  <si>
    <t>5 years</t>
  </si>
  <si>
    <t>99.00%</t>
  </si>
  <si>
    <t>5 years 6 months</t>
  </si>
  <si>
    <t>137.00%</t>
  </si>
  <si>
    <t>2 years 2 months 12 days</t>
  </si>
  <si>
    <t>84.00%</t>
  </si>
  <si>
    <t>2 years 9 months 18 days</t>
  </si>
  <si>
    <t>81.00%</t>
  </si>
  <si>
    <t>Fair Value Measurements (Details 1) - USD ($) $ in Thousands</t>
  </si>
  <si>
    <t>Share-settled debt (in default)</t>
  </si>
  <si>
    <t>Total fair value</t>
  </si>
  <si>
    <t>Fair Value, Inputs, Level 1 [Member]</t>
  </si>
  <si>
    <t>Fair Value, Inputs, Level 2 [Member]</t>
  </si>
  <si>
    <t>Fair Value, Inputs, Level 3 [Member]</t>
  </si>
  <si>
    <t>Fair Value Measurements (Details 2) - USD ($) $ in Thousands</t>
  </si>
  <si>
    <t>Balance</t>
  </si>
  <si>
    <t>Extinguishment of warrant liabilities related to warrants exercised for cash</t>
  </si>
  <si>
    <t>Warrants granted</t>
  </si>
  <si>
    <t>Share-settled debt assumed from Cognate</t>
  </si>
  <si>
    <t>Conversion of share-settled debt</t>
  </si>
  <si>
    <t>Change in fair value</t>
  </si>
  <si>
    <t>Long-term Debt [Member]</t>
  </si>
  <si>
    <t>Warrant Liability [Member]</t>
  </si>
  <si>
    <t>Fair Value Measurements (Details Textual) - USD ($)</t>
  </si>
  <si>
    <t>3 Months Ended</t>
  </si>
  <si>
    <t>Sep. 16, 2016</t>
  </si>
  <si>
    <t>Jun. 30, 2015</t>
  </si>
  <si>
    <t>Sep. 30, 2015</t>
  </si>
  <si>
    <t>Dec. 22, 2016</t>
  </si>
  <si>
    <t>Class of Warrants Or Rights, Warrants Issued</t>
  </si>
  <si>
    <t>Class Of Warrants Or Rights, Warrants Exercised For Cash</t>
  </si>
  <si>
    <t>Class Of Warrants Or Rights, Replacement Warrants Issued</t>
  </si>
  <si>
    <t>Class of Warrant or Right, Warrant Issue During Period</t>
  </si>
  <si>
    <t>Class of Warrant or Right, Exercise Price of Warrants or Rights</t>
  </si>
  <si>
    <t>Debt Conversion, Converted Instrument, Shares Issued</t>
  </si>
  <si>
    <t>Debt Conversion, Converted Instrument, Amount</t>
  </si>
  <si>
    <t>Class Of Warrants Or Rights, Number Of Replacement Warrants Outstanding</t>
  </si>
  <si>
    <t>Fair Value Of Replacement Warrants</t>
  </si>
  <si>
    <t>Jerry Jasinowski [Member]</t>
  </si>
  <si>
    <t>Jerry Jasinowski [Member] | Investor [Member]</t>
  </si>
  <si>
    <t>Derivative Liability</t>
  </si>
  <si>
    <t>Share-based Compensation (Details Textual) - USD ($)</t>
  </si>
  <si>
    <t>Oct. 19, 2015</t>
  </si>
  <si>
    <t>Mar. 31, 2015</t>
  </si>
  <si>
    <t>Share-based Compensation Arrangement by Share-based Payment Award [Line Items]</t>
  </si>
  <si>
    <t>Stock Issued During Period, Shares, Other</t>
  </si>
  <si>
    <t>Cognate Bioservices [Member]</t>
  </si>
  <si>
    <t>Allocated Share-based Compensation Expense</t>
  </si>
  <si>
    <t>Others [Member]</t>
  </si>
  <si>
    <t>Property and Equipment (Details) - USD ($) $ in Thousands</t>
  </si>
  <si>
    <t>Less: accumulated depreciation</t>
  </si>
  <si>
    <t>Property, Plant and Equipment, Net</t>
  </si>
  <si>
    <t>Property, Plant and Equipment Net, Including Construction In Progress</t>
  </si>
  <si>
    <t>Leasehold improvements [Member]</t>
  </si>
  <si>
    <t>Office furniture and equipment [Member]</t>
  </si>
  <si>
    <t>Computer equipment and software [Member]</t>
  </si>
  <si>
    <t>Construction in progress (property in the United Kingdom) [Member]</t>
  </si>
  <si>
    <t>[1]</t>
  </si>
  <si>
    <t>Construction in progress includes both the land acquisition costs and the building costs.</t>
  </si>
  <si>
    <t>Property and Equipment (Details Textual) - USD ($)</t>
  </si>
  <si>
    <t>Depreciation</t>
  </si>
  <si>
    <t>Notes Payable (Details) - USD ($) $ / shares in Units, $ in Thousands</t>
  </si>
  <si>
    <t>Face Value</t>
  </si>
  <si>
    <t>Remaining Debt Discount</t>
  </si>
  <si>
    <t>Remaining Deferred Financing Cost</t>
  </si>
  <si>
    <t>Carrying Value</t>
  </si>
  <si>
    <t>Mortgage loan [Member]</t>
  </si>
  <si>
    <t>Maturity Date</t>
  </si>
  <si>
    <t>11/16/2017 &amp;amp; 8/16/2017</t>
  </si>
  <si>
    <t>Stated Interest Rate</t>
  </si>
  <si>
    <t>12.00%</t>
  </si>
  <si>
    <t>Conversion Price</t>
  </si>
  <si>
    <t>2014 Senior convertible notes [Member]</t>
  </si>
  <si>
    <t>Aug. 15,
		2017</t>
  </si>
  <si>
    <t>5.00%</t>
  </si>
  <si>
    <t>Ten Percent Unsecured Debt, Related Party [Member]</t>
  </si>
  <si>
    <t>On Demand</t>
  </si>
  <si>
    <t>10.00%</t>
  </si>
  <si>
    <t>Twelve Percent Unsecured Debt ,Related Party [Member]</t>
  </si>
  <si>
    <t>[2]</t>
  </si>
  <si>
    <t>Ten Percent Unsecured Debt Two [Member]</t>
  </si>
  <si>
    <t>[3]</t>
  </si>
  <si>
    <t>Nov. 4,
		2017</t>
  </si>
  <si>
    <t>Share Settled Debt [Member]</t>
  </si>
  <si>
    <t>[4]</t>
  </si>
  <si>
    <t>In Default</t>
  </si>
  <si>
    <t>18.00%</t>
  </si>
  <si>
    <t>Fifteen Percent Unsecured Debt [Member]</t>
  </si>
  <si>
    <t>Jul. 31,
		2011</t>
  </si>
  <si>
    <t>15.00%</t>
  </si>
  <si>
    <t>Six Percentage Unsecured Debt [Member]</t>
  </si>
  <si>
    <t>3/25/2011 &amp;amp; 9/19/2011</t>
  </si>
  <si>
    <t>[5]</t>
  </si>
  <si>
    <t>6.00%</t>
  </si>
  <si>
    <t>Eight Percentage Unsecured Debt [Member]</t>
  </si>
  <si>
    <t>[6]</t>
  </si>
  <si>
    <t>Jun. 30,
		2018</t>
  </si>
  <si>
    <t>8.00%</t>
  </si>
  <si>
    <t>On August 17, 2016 and November 17, 2016, the Mortgage loan lender issued two automatic one-year extensions of mortgage loan maturity date to August 16, 2017 and November 16, 2017, with a renewal fees of approximately $0.2 million and $0.3 million, respectively, which are not due until the end of the extension period and were recorded as deferred financing cost. The Company recorded the renewal fees as deferred financing cost on the balance sheet and amortized the renewal fess through the remaining life of the mortgage using a straight-line method.</t>
  </si>
  <si>
    <t>On November 28, 2016, Leslie J. Goldman loaned the Company $260,000 pursuant to a Demand Promissory Note (the “Goldman Note”). The Goldman Note bore interest at 12% per annum, and is payable upon demand, with 5 days’ prior written notice by Mr. Goldman to the Company.</t>
  </si>
  <si>
    <t>On November 4, 2016, the Company entered into three promissory notes agreement (“the Notes”) with an individual investor for an aggregate amount of $2.45 million. The Notes bore interest at the rate of 10% with 1 year term.</t>
  </si>
  <si>
    <t>On October 13, 2016, the Company entered an Assignment and Assumption Agreement (the “Agreement”) with Cognate to assume certain Collateralized Full Recourse Redeemable Notes (the “Notes”) owed by Cognate for total $5.7 million. The Notes were originally due in January 2016 and are currently in default and bore a default interest rate of 18% per annual. During 2016, the Company issued 1,000,000 shares of common stock to convert $480,000 of the Notes. The Company had a $5.2 million principal balance and a $0.2 million accrued interest balance as of December 31, 2016. These Notes settle by providing the debt holder with a variable number of the Company’s shares with an aggregate fair value determined by reference to the debt principal outstanding. Because the value that the holder receives at settlement does not vary with the value of the Company’s equity shares, the settlement provision is not considered a conversion option for financial accounting purposes. Rather, these Notes are recognized as share-settled debt at fair value. The share-settled debt is currently in default.</t>
  </si>
  <si>
    <t>This $135,000 note as of December 31, 2016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t>
  </si>
  <si>
    <t>On December 30, 2016, the Company entered into a note purchase agreement (the “Note”) with an individual investor for an aggregate principal amount of $3,310,000. The Note bore interest at 8% per annum with 18 months term. The Note carries an original issue discount of $300,000 and $10,000 legal cost that was reimbursable to the investor.</t>
  </si>
  <si>
    <t>Notes Payable (Details 1) - USD ($) $ in Thousands</t>
  </si>
  <si>
    <t>Other interest expenses</t>
  </si>
  <si>
    <t>Interest Expense, Debt</t>
  </si>
  <si>
    <t>Amortization of debt discount</t>
  </si>
  <si>
    <t>Secured Debt [Member]</t>
  </si>
  <si>
    <t>Contractual interest</t>
  </si>
  <si>
    <t>Amortization of debt issuance costs</t>
  </si>
  <si>
    <t>Notes Payable, Other Payables [Member]</t>
  </si>
  <si>
    <t>15% Unsecured Debt [Member] | Notes Payable, Other Payables [Member]</t>
  </si>
  <si>
    <t>6% Unsecured Debt [Member] | Notes Payable, Other Payables [Member]</t>
  </si>
  <si>
    <t>Senior Convertiable Note [Member]</t>
  </si>
  <si>
    <t>Accelerated amortization of debt issuance cost due to the conversion of convertible senior notes into common stock</t>
  </si>
  <si>
    <t>Interest and Debt Expense</t>
  </si>
  <si>
    <t>Twelve Percent Unsecured Debt ,Related Party [Member] | Notes Payable, Other Payables [Member]</t>
  </si>
  <si>
    <t>Ten Percent Unsecured Debt Two [Member] | Notes Payable, Other Payables [Member]</t>
  </si>
  <si>
    <t>Ten Percent Unsecured Debt, Related Party [Member] | Notes Payable, Other Payables [Member]</t>
  </si>
  <si>
    <t>Notes Payable (Details Textual) - USD ($)</t>
  </si>
  <si>
    <t>Nov. 11, 2016</t>
  </si>
  <si>
    <t>Nov. 04, 2016</t>
  </si>
  <si>
    <t>Oct. 13, 2016</t>
  </si>
  <si>
    <t>Dec. 30, 2016</t>
  </si>
  <si>
    <t>Nov. 28, 2016</t>
  </si>
  <si>
    <t>Aug. 17, 2016</t>
  </si>
  <si>
    <t>Oct. 08, 2015</t>
  </si>
  <si>
    <t>Debt Instrument [Line Items]</t>
  </si>
  <si>
    <t>Debt Instrument, Face Amount</t>
  </si>
  <si>
    <t>Legal Fees</t>
  </si>
  <si>
    <t>Promissory Note [Member]</t>
  </si>
  <si>
    <t>Debt Instrument, Interest Rate, Stated Percentage</t>
  </si>
  <si>
    <t>Debt Instrument, Term</t>
  </si>
  <si>
    <t>1 year</t>
  </si>
  <si>
    <t>Second Mortgage [Member]</t>
  </si>
  <si>
    <t>Debt Instrument, Maturity Date</t>
  </si>
  <si>
    <t>Nov. 16,
		2017</t>
  </si>
  <si>
    <t>Deferred Finance Costs, Current, Net</t>
  </si>
  <si>
    <t>Cognate Note [Member]</t>
  </si>
  <si>
    <t>Long-term Debt, Gross</t>
  </si>
  <si>
    <t>Debt Conversion, Original Debt, Amount</t>
  </si>
  <si>
    <t>Interest Payable</t>
  </si>
  <si>
    <t>Goldman Note [Member]</t>
  </si>
  <si>
    <t>5 days</t>
  </si>
  <si>
    <t>Second Mortgage Loan [Member]</t>
  </si>
  <si>
    <t>Aug. 16,
		2017</t>
  </si>
  <si>
    <t>Six Percentage Note Payable One [Member]</t>
  </si>
  <si>
    <t>Six Percentage Note Payable Two [Member]</t>
  </si>
  <si>
    <t>Investor [Member]</t>
  </si>
  <si>
    <t>18 months</t>
  </si>
  <si>
    <t>Debt Related Commitment Fees and Debt Issuance Costs</t>
  </si>
  <si>
    <t>Net Loss per Share Applicable to Common Stockholders (Details 1) - shares shares in Thousands</t>
  </si>
  <si>
    <t>Antidilutive Securities Excluded from Computation of Earnings Per Share [Line Items]</t>
  </si>
  <si>
    <t>Potentially dilutive securities</t>
  </si>
  <si>
    <t>Common stock options [Member]</t>
  </si>
  <si>
    <t>Common stock warrants equity treatment [Member]</t>
  </si>
  <si>
    <t>Common stock warrants liability treatment [Member]</t>
  </si>
  <si>
    <t>Convertible notes and accrued interest [Member]</t>
  </si>
  <si>
    <t>Related Party Transactions (Details) - USD ($) $ in Thousands</t>
  </si>
  <si>
    <t>Related Party Transaction [Line Items]</t>
  </si>
  <si>
    <t>Cognate research and development cost - services</t>
  </si>
  <si>
    <t>Stock issued to and returned by Cognate</t>
  </si>
  <si>
    <t>Related Party Transactions (Details Textual) - USD ($)</t>
  </si>
  <si>
    <t>Sep. 07, 2016</t>
  </si>
  <si>
    <t>Sep. 30, 2016</t>
  </si>
  <si>
    <t>Nov. 20, 2015</t>
  </si>
  <si>
    <t>Oct. 22, 2015</t>
  </si>
  <si>
    <t>Apr. 26, 2016</t>
  </si>
  <si>
    <t>Oct. 31, 2015</t>
  </si>
  <si>
    <t>Apr. 02, 2015</t>
  </si>
  <si>
    <t>Jan. 17, 2014</t>
  </si>
  <si>
    <t>Shares Issued, Price Per Share</t>
  </si>
  <si>
    <t>Warrant Issuable</t>
  </si>
  <si>
    <t>Share-Based Compensation</t>
  </si>
  <si>
    <t>Stock Outstanding ,Percentage Limit</t>
  </si>
  <si>
    <t>20.00%</t>
  </si>
  <si>
    <t>Class of Warrant or Right, Warrant Term</t>
  </si>
  <si>
    <t>Common Stock, Shares, Outstanding</t>
  </si>
  <si>
    <t>Adjustments to Additional Paid in Capital, Other</t>
  </si>
  <si>
    <t>Assignment Agreement [Member]</t>
  </si>
  <si>
    <t>Stock Issued During Period, Shares, New Issues</t>
  </si>
  <si>
    <t>Related Party Transactions, Initial Obligations</t>
  </si>
  <si>
    <t>Debt Instrument Repayment, Percentage of Warrants</t>
  </si>
  <si>
    <t>35.00%</t>
  </si>
  <si>
    <t>Debt Instrument, Periodic Payment, Total</t>
  </si>
  <si>
    <t>Class of Warrant or Right, Number of Securities Called by Each Warrant or Right</t>
  </si>
  <si>
    <t>Warrant Issued Term</t>
  </si>
  <si>
    <t>Condition Two [Member]</t>
  </si>
  <si>
    <t>Contingent Liability Dcvax Direct Agreement Amount</t>
  </si>
  <si>
    <t>Condition Three [Member]</t>
  </si>
  <si>
    <t>Condition Four [Member]</t>
  </si>
  <si>
    <t>Condition Five [Member]</t>
  </si>
  <si>
    <t>Condition Six [Member]</t>
  </si>
  <si>
    <t>Accounts Payable, Related Parties</t>
  </si>
  <si>
    <t>Stock Repurchased During Period, Shares</t>
  </si>
  <si>
    <t>Accounts Receivable, Net</t>
  </si>
  <si>
    <t>Cognate Bioservices [Member] | Condition One [Member]</t>
  </si>
  <si>
    <t>Stock Issued During Period, Shares, Restricted Stock Award, Net of Forfeitures</t>
  </si>
  <si>
    <t>Cognate Bioservices [Member] | Condition Two [Member]</t>
  </si>
  <si>
    <t>Contingent Liability DCVax-L Manufacturing Services Agreement Amount</t>
  </si>
  <si>
    <t>Class of Warrant or Right, Warrants Issued</t>
  </si>
  <si>
    <t>Cognate Bioservices [Member] | Condition Three [Member]</t>
  </si>
  <si>
    <t>Cognate [Member]</t>
  </si>
  <si>
    <t>Lock Up Period Of Conversion Feature</t>
  </si>
  <si>
    <t>3 years</t>
  </si>
  <si>
    <t>Proceeds from Issuance or Sale of Equity</t>
  </si>
  <si>
    <t>Class of Warrant or Right, Number of Securities Called by Warrants or Rights</t>
  </si>
  <si>
    <t>Stockholders' Equity (Deficit) (Details) - $ / shares</t>
  </si>
  <si>
    <t>Shareholders Deficit [Line Items]</t>
  </si>
  <si>
    <t>Number of Warrants, Outstanding as of December 31, 2015</t>
  </si>
  <si>
    <t>Number of Warrants, Warrants granted in a registered direct offering</t>
  </si>
  <si>
    <t>Number of Warrants, Warrants granted to Cognate</t>
  </si>
  <si>
    <t>Number of Warrants, Warrants canceled by Cognate</t>
  </si>
  <si>
    <t>Number of Warrants, Warrants exercised for cash</t>
  </si>
  <si>
    <t>Number of Warrants, warrants granted</t>
  </si>
  <si>
    <t>Number of Warrants, Warrants exercised on a cashless basis</t>
  </si>
  <si>
    <t>Number of Warrants, Warrants expired and cancellation</t>
  </si>
  <si>
    <t>Number of Warrants, Adjustment related to prior issued warrants</t>
  </si>
  <si>
    <t>Number of Warrants, Warrant adjustment due to Cognate price reset</t>
  </si>
  <si>
    <t>Number of Warrants, Outstanding</t>
  </si>
  <si>
    <t>Weighted Average Exercise Price - Outstanding</t>
  </si>
  <si>
    <t>Weighted Average Exercise Price - Warrants granted in a registered direct offering</t>
  </si>
  <si>
    <t>Weighted Average Exercise Price - Warrants granted to Cognate</t>
  </si>
  <si>
    <t>Weighted Average Exercise Price - Warrants canceled by Cognate</t>
  </si>
  <si>
    <t>Weighted Average Exercise Price - Warrants exercised for cash</t>
  </si>
  <si>
    <t>Weighted Average Exercise Price - Warrants granted</t>
  </si>
  <si>
    <t>Weighted average exercise Price - Warrants exercised on a cashless basis</t>
  </si>
  <si>
    <t>Weighted Average Exercise Price - Warrant adjustment due to Cognate price reset</t>
  </si>
  <si>
    <t>Weighted Average Exercise Price - Adjustment related to prior issued warrants</t>
  </si>
  <si>
    <t>Weighted Average Exercise Price - Warrants expired and cancelled</t>
  </si>
  <si>
    <t>Approximately 49,827,000 warrants issued to Cognate and 37,147,000 warrants canceled by Cognate, during the 8-year period from 2008 through 2016, with a weighted average exercise price and remaining contractual term of $4.19 and 2.43 years, respectively. The weighted average exercise price gives effect to adjustments related to the most favored nation clause in these warrants.</t>
  </si>
  <si>
    <t>The warrants contain “down round protection” and the Company classifies these warrant instruments as liabilities at their fair value and adjusts the instruments to fair value at each reporting period.</t>
  </si>
  <si>
    <t>According to the sequencing policy (FN3), the Company classifies these derivative warrant liabilities on the consolidated balance sheet as a current liability.</t>
  </si>
  <si>
    <t>Stockholders' Equity (Deficit) (Details Textual) - USD ($)</t>
  </si>
  <si>
    <t>May 15, 2016</t>
  </si>
  <si>
    <t>May 01, 2015</t>
  </si>
  <si>
    <t>Feb. 29, 2016</t>
  </si>
  <si>
    <t>Dec. 24, 2015</t>
  </si>
  <si>
    <t>Dec. 22, 2015</t>
  </si>
  <si>
    <t>Apr. 08, 2015</t>
  </si>
  <si>
    <t>Nov. 30, 2016</t>
  </si>
  <si>
    <t>Mar. 31, 2016</t>
  </si>
  <si>
    <t>Stock Issued During Period Shares Exercise of Warrant</t>
  </si>
  <si>
    <t>Share-based Compensation Arrangement by Share-based Payment Award, Options, Exercises in Period</t>
  </si>
  <si>
    <t>Proceeds from Warrant Exercises</t>
  </si>
  <si>
    <t>Warrants Issued During Period</t>
  </si>
  <si>
    <t>Stock Issued During Period, Value, New Issues</t>
  </si>
  <si>
    <t>Adjustments To Additional Paid In Capital Redeemable Securities Settlement Value</t>
  </si>
  <si>
    <t>Stock Issued During Period, Shares, Cashless Exercise of Warrants</t>
  </si>
  <si>
    <t>Stock Issued During Period, Shares, Acquisitions</t>
  </si>
  <si>
    <t>Common Stock, Par Or Stated Value Per Share</t>
  </si>
  <si>
    <t>Stock Issued During Period, Value, Acquisitions</t>
  </si>
  <si>
    <t>Sale of Stock, Transaction Date</t>
  </si>
  <si>
    <t>May 1,
		2015</t>
  </si>
  <si>
    <t>Apr. 8,
		2015</t>
  </si>
  <si>
    <t>Stock Issued During Period, Exercise Of Warrants</t>
  </si>
  <si>
    <t>Stock Issued During Period, Shares, Extinguishment of warrant liabilities</t>
  </si>
  <si>
    <t>Stock Issued During Period, Value, Extinguishment of warrant liabilities</t>
  </si>
  <si>
    <t>Fair Value Adjustment of Warrants</t>
  </si>
  <si>
    <t>Proceeds From Sale Of Available Securities Gross</t>
  </si>
  <si>
    <t>Proceeds from Sale of Available-for-sale Securities, Total</t>
  </si>
  <si>
    <t>Deemed dividend Related To Warrant Modification</t>
  </si>
  <si>
    <t>Payments of Stock Issuance Costs</t>
  </si>
  <si>
    <t>Class Of Warrant Or Right, Increase decrease Warrant Exercise Value</t>
  </si>
  <si>
    <t>Warrants Not Settleable in Cash, Fair Value Disclosure</t>
  </si>
  <si>
    <t>Gain (Loss) on Extinguishment of Debt</t>
  </si>
  <si>
    <t>Class Of Warrant Or Right, Non Cognate Warrants Cancelled</t>
  </si>
  <si>
    <t>Accured Interest [Member]</t>
  </si>
  <si>
    <t>Placement Agent [Member]</t>
  </si>
  <si>
    <t>Share-based Compensation Arrangement by Share-based Payment Award, Equity Instruments Other than Options, Grants in Period, Weighted Average Grant Date Fair Value</t>
  </si>
  <si>
    <t>Share-based Compensation Arrangement by Share-based Payment Award, Non-Option Equity Instruments, Granted</t>
  </si>
  <si>
    <t>Scientific Board [Member]</t>
  </si>
  <si>
    <t>Scientific Board [Member] | Research and Development Expense [Member]</t>
  </si>
  <si>
    <t>Equity Unit Purchase Agreements [Member]</t>
  </si>
  <si>
    <t>Payments for Other Fees</t>
  </si>
  <si>
    <t>Series A Warrants [Member]</t>
  </si>
  <si>
    <t>Sale of Stock, Number of Shares Issued in Transaction</t>
  </si>
  <si>
    <t>Sale of Stock, Price Per Share</t>
  </si>
  <si>
    <t>Warrant Issued to Purchase Common Stock</t>
  </si>
  <si>
    <t>Series B Warrants [Member]</t>
  </si>
  <si>
    <t>Series C Warrants [Member]</t>
  </si>
  <si>
    <t>Series A and Series C Warrants [Member]</t>
  </si>
  <si>
    <t>Series D Warrants [Member]</t>
  </si>
  <si>
    <t>New Warrants [Member] | Equity Unit Purchase Agreements [Member]</t>
  </si>
  <si>
    <t>Private Placement [Member]</t>
  </si>
  <si>
    <t>Percentage Of Placement Fees On Aggregate Purchase Price Of Common Stock Sold</t>
  </si>
  <si>
    <t>7.00%</t>
  </si>
  <si>
    <t>Percentage Of Common Stock Warrants Issuable On Aggregate Number Of Shares Of Common Stock Sold</t>
  </si>
  <si>
    <t>Class Of Warrant Or Right Exercise Price Percentage On Public Offering Price</t>
  </si>
  <si>
    <t>125.00%</t>
  </si>
  <si>
    <t>Direct Offering [Member]</t>
  </si>
  <si>
    <t>Proceeds from Issuance of Common Stock</t>
  </si>
  <si>
    <t>Multiple Investors [Member]</t>
  </si>
  <si>
    <t>Stock Issued During Period Shares Issued For Cash 1</t>
  </si>
  <si>
    <t>individual Investors [Member]</t>
  </si>
  <si>
    <t>Woodford [Member]</t>
  </si>
  <si>
    <t>Healthcare Focused Institutional Investors [Member]</t>
  </si>
  <si>
    <t>Jerry Jasinowski [Member] | Private Placement [Member]</t>
  </si>
  <si>
    <t>Common Stock [Member] | Investor [Member]</t>
  </si>
  <si>
    <t>Common Stock [Member] | Cognate Bioservices [Member]</t>
  </si>
  <si>
    <t>Common Stock [Member] | Healthcare Focused Institutional Investors [Member]</t>
  </si>
  <si>
    <t>Derivative, Fair Value, Net</t>
  </si>
  <si>
    <t>Warrant [Member] | Investor [Member]</t>
  </si>
  <si>
    <t>Warrant [Member] | Healthcare Focused Institutional Investors [Member]</t>
  </si>
  <si>
    <t>Warrants Issued, Weighted Average Remaining Contractual Term</t>
  </si>
  <si>
    <t>2 years 5 months 5 days</t>
  </si>
  <si>
    <t>4 years 2 months 8 days</t>
  </si>
  <si>
    <t>Variable Interest Entities (Details Textual) - Variable Interest Entity, Primary Beneficiary [Member] - USD ($)</t>
  </si>
  <si>
    <t>Oct. 31, 2016</t>
  </si>
  <si>
    <t>Variable Interest Entity [Line Items]</t>
  </si>
  <si>
    <t>Variable Interest Entity, Consolidated, Carrying Amount, Liabilities</t>
  </si>
  <si>
    <t>Variable Interest Entity, Financial or Other Support, Amount</t>
  </si>
  <si>
    <t>Variable Interest Entity, Reporting Entity Involvement, Maximum Loss Exposure, Amount</t>
  </si>
  <si>
    <t>Commitments and Contingencies (Details) $ in Thousands</t>
  </si>
  <si>
    <t>Dec. 31, 2016USD ($)</t>
  </si>
  <si>
    <t>Commitments And Contingencies [Line Items]</t>
  </si>
  <si>
    <t>Germany [Member]</t>
  </si>
  <si>
    <t>U.S [Member]</t>
  </si>
  <si>
    <t>UNITED KINGDOM</t>
  </si>
  <si>
    <t>Commitments and Contingencies (Details Textual) - USD ($)</t>
  </si>
  <si>
    <t>Mar. 26, 2016</t>
  </si>
  <si>
    <t>Oct. 28, 2013</t>
  </si>
  <si>
    <t>Jul. 31, 2012</t>
  </si>
  <si>
    <t>Office Space Taken Under Lease Agreement</t>
  </si>
  <si>
    <t>505 square feet</t>
  </si>
  <si>
    <t>7,097 square feet</t>
  </si>
  <si>
    <t>Operating Leases, Rent Expense</t>
  </si>
  <si>
    <t>4,251 square feet</t>
  </si>
  <si>
    <t>DCVax-Direct Agreement [Member] | Condition One [Member]</t>
  </si>
  <si>
    <t>DCVax-Direct Agreement [Member] | Condition Two [Member]</t>
  </si>
  <si>
    <t>DCVax-Direct Agreement [Member] | Condition Three [Member]</t>
  </si>
  <si>
    <t>DCVax-Direct Agreement [Member] | Condition Four [Member]</t>
  </si>
  <si>
    <t>DCVax-Direct Agreement [Member] | Condition Five [Member]</t>
  </si>
  <si>
    <t>DCVax-Direct Agreement [Member] | Condition Six [Member]</t>
  </si>
  <si>
    <t>Income Taxes (Details) - USD ($) $ in Thousands</t>
  </si>
  <si>
    <t>Deferred tax asset</t>
  </si>
  <si>
    <t>Net operating loss carryforward</t>
  </si>
  <si>
    <t>Research and development credit carry forwards</t>
  </si>
  <si>
    <t>Stock based compensation and other</t>
  </si>
  <si>
    <t>Total deferred tax assets</t>
  </si>
  <si>
    <t>Valuation Allowance</t>
  </si>
  <si>
    <t>Deferred tax asset, net of allowance</t>
  </si>
  <si>
    <t>Income Taxes (Details 1)</t>
  </si>
  <si>
    <t>Statutory federal income tax rate</t>
  </si>
  <si>
    <t>34.00%</t>
  </si>
  <si>
    <t>State taxes, net of federal tax benefit</t>
  </si>
  <si>
    <t>1.80%</t>
  </si>
  <si>
    <t>5.40%</t>
  </si>
  <si>
    <t>Tax rate differential on foreign income</t>
  </si>
  <si>
    <t>(2.30%)</t>
  </si>
  <si>
    <t>Derivative gain or loss and other</t>
  </si>
  <si>
    <t>7.60%</t>
  </si>
  <si>
    <t>5.80%</t>
  </si>
  <si>
    <t>Cancellation of shares</t>
  </si>
  <si>
    <t>(16.60%)</t>
  </si>
  <si>
    <t>Cancellation of warrants</t>
  </si>
  <si>
    <t>(7.80%)</t>
  </si>
  <si>
    <t>R&amp;D Credit</t>
  </si>
  <si>
    <t>2.80%</t>
  </si>
  <si>
    <t>2.60%</t>
  </si>
  <si>
    <t>Other permanent items and true ups</t>
  </si>
  <si>
    <t>2.70%</t>
  </si>
  <si>
    <t>Change in valuation allowance</t>
  </si>
  <si>
    <t>(22.20%)</t>
  </si>
  <si>
    <t>(47.80%)</t>
  </si>
  <si>
    <t>Income tax provision (benefit)</t>
  </si>
  <si>
    <t>Income Taxes (Details 2) - USD ($) $ in Thousands</t>
  </si>
  <si>
    <t>Federal</t>
  </si>
  <si>
    <t>Current</t>
  </si>
  <si>
    <t>Deferred</t>
  </si>
  <si>
    <t>State</t>
  </si>
  <si>
    <t>Foreign</t>
  </si>
  <si>
    <t>Income Taxes (Details Textual) $ in Millions</t>
  </si>
  <si>
    <t>Income Taxes [Line Items]</t>
  </si>
  <si>
    <t>Deferred Tax Assets Tax Credit Carry Forward Unused Research And Development</t>
  </si>
  <si>
    <t>Operating Loss Carryforwards</t>
  </si>
  <si>
    <t>Foreign Tax Authority [Member]</t>
  </si>
  <si>
    <t>Subsequent Events (Details Textual) - USD ($)</t>
  </si>
  <si>
    <t>Mar. 09, 2017</t>
  </si>
  <si>
    <t>Mar. 03, 2017</t>
  </si>
  <si>
    <t>Mar. 01, 2017</t>
  </si>
  <si>
    <t>Jun. 20, 2017</t>
  </si>
  <si>
    <t>May 20, 2017</t>
  </si>
  <si>
    <t>Apr. 19, 2017</t>
  </si>
  <si>
    <t>Mar. 30, 2017</t>
  </si>
  <si>
    <t>Mar. 17, 2017</t>
  </si>
  <si>
    <t>Mar. 31, 2017</t>
  </si>
  <si>
    <t>Subsequent Event [Line Items]</t>
  </si>
  <si>
    <t>Convertible Senior Notes [Member] | Scenario, Forecast [Member]</t>
  </si>
  <si>
    <t>Debt Instrument, Repurchase Amount</t>
  </si>
  <si>
    <t>Repayments of Debt</t>
  </si>
  <si>
    <t>Subsequent Event [Member]</t>
  </si>
  <si>
    <t>Minimum Beneficial Ownership Percentage</t>
  </si>
  <si>
    <t>4.99%</t>
  </si>
  <si>
    <t>Subsequent Event [Member] | NonConvertible Promissory Notes [Member]</t>
  </si>
  <si>
    <t>6 months</t>
  </si>
  <si>
    <t>Debt Instrument Discount Percentage</t>
  </si>
  <si>
    <t>3.00%</t>
  </si>
  <si>
    <t>Proceeds from Issuance of Debt</t>
  </si>
  <si>
    <t>Debt Repayments With out Penalty, Expected Minimum Capital Rise</t>
  </si>
  <si>
    <t>Subsequent Event [Member] | Class A Warrant [Member]</t>
  </si>
  <si>
    <t>Class of Warrants, Expiration Term</t>
  </si>
  <si>
    <t>Subsequent Event [Member] | Class B Warrant [Member]</t>
  </si>
  <si>
    <t>Subsequent Event [Member] | Class C Warrant [Member]</t>
  </si>
  <si>
    <t>Class Of Warrant Or Right Prefunded Exercise Price</t>
  </si>
  <si>
    <t>Class Of Warrant Or Right Exercise Price, Payable On exercise Of Warrant</t>
  </si>
  <si>
    <t>Subsequent Event [Member] | Convertible Senior Notes [Member]</t>
  </si>
  <si>
    <t>Debt Instrument, Convertible, Conversion Price</t>
  </si>
  <si>
    <t>Debt Instrument Repayments Description</t>
  </si>
  <si>
    <t>payment, when any cumulative financing of new cash during the period of the Note Repurchase Agreement exceeds $15 million, of 30% of such excess amount to repurchase Notes from the Holders within three business days of the closing of any such rai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7237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2379666</v>
      </c>
    </row>
    <row r="17" spans="1:4">
      <c r="A17" s="4" t="s">
        <v>28</v>
      </c>
      <c r="B17" s="4" t="s">
        <v>29</v>
      </c>
    </row>
    <row r="18" spans="1:4">
      <c r="A18" s="4" t="s">
        <v>30</v>
      </c>
      <c r="C18" s="5" t="n">
        <v>186061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6</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2</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86</v>
      </c>
      <c r="C3" s="6" t="n">
        <v>21813</v>
      </c>
    </row>
    <row r="4" spans="1:3">
      <c r="A4" s="4" t="s">
        <v>35</v>
      </c>
      <c r="B4" s="5" t="n">
        <v>685</v>
      </c>
      <c r="C4" s="5" t="n">
        <v>886</v>
      </c>
    </row>
    <row r="5" spans="1:3">
      <c r="A5" s="4" t="s">
        <v>36</v>
      </c>
      <c r="B5" s="5" t="n">
        <v>1013</v>
      </c>
      <c r="C5" s="5" t="n">
        <v>1402</v>
      </c>
    </row>
    <row r="6" spans="1:3">
      <c r="A6" s="4" t="s">
        <v>37</v>
      </c>
      <c r="B6" s="5" t="n">
        <v>7884</v>
      </c>
      <c r="C6" s="5" t="n">
        <v>24101</v>
      </c>
    </row>
    <row r="7" spans="1:3">
      <c r="A7" s="3" t="s">
        <v>38</v>
      </c>
    </row>
    <row r="8" spans="1:3">
      <c r="A8" s="4" t="s">
        <v>39</v>
      </c>
      <c r="B8" s="5" t="n">
        <v>315</v>
      </c>
      <c r="C8" s="5" t="n">
        <v>476</v>
      </c>
    </row>
    <row r="9" spans="1:3">
      <c r="A9" s="4" t="s">
        <v>40</v>
      </c>
      <c r="B9" s="5" t="n">
        <v>0</v>
      </c>
      <c r="C9" s="5" t="n">
        <v>349</v>
      </c>
    </row>
    <row r="10" spans="1:3">
      <c r="A10" s="4" t="s">
        <v>41</v>
      </c>
      <c r="B10" s="5" t="n">
        <v>44559</v>
      </c>
      <c r="C10" s="5" t="n">
        <v>45681</v>
      </c>
    </row>
    <row r="11" spans="1:3">
      <c r="A11" s="4" t="s">
        <v>42</v>
      </c>
      <c r="B11" s="5" t="n">
        <v>148</v>
      </c>
      <c r="C11" s="5" t="n">
        <v>190</v>
      </c>
    </row>
    <row r="12" spans="1:3">
      <c r="A12" s="4" t="s">
        <v>43</v>
      </c>
      <c r="B12" s="5" t="n">
        <v>45022</v>
      </c>
      <c r="C12" s="5" t="n">
        <v>46696</v>
      </c>
    </row>
    <row r="13" spans="1:3">
      <c r="A13" s="4" t="s">
        <v>44</v>
      </c>
      <c r="B13" s="5" t="n">
        <v>52906</v>
      </c>
      <c r="C13" s="5" t="n">
        <v>70797</v>
      </c>
    </row>
    <row r="14" spans="1:3">
      <c r="A14" s="3" t="s">
        <v>45</v>
      </c>
    </row>
    <row r="15" spans="1:3">
      <c r="A15" s="4" t="s">
        <v>46</v>
      </c>
      <c r="B15" s="5" t="n">
        <v>12378</v>
      </c>
      <c r="C15" s="5" t="n">
        <v>11721</v>
      </c>
    </row>
    <row r="16" spans="1:3">
      <c r="A16" s="4" t="s">
        <v>47</v>
      </c>
      <c r="B16" s="5" t="n">
        <v>23353</v>
      </c>
      <c r="C16" s="5" t="n">
        <v>5455</v>
      </c>
    </row>
    <row r="17" spans="1:3">
      <c r="A17" s="4" t="s">
        <v>48</v>
      </c>
      <c r="B17" s="5" t="n">
        <v>901</v>
      </c>
      <c r="C17" s="5" t="n">
        <v>1309</v>
      </c>
    </row>
    <row r="18" spans="1:3">
      <c r="A18" s="4" t="s">
        <v>49</v>
      </c>
      <c r="B18" s="5" t="n">
        <v>10960</v>
      </c>
      <c r="C18" s="5" t="n">
        <v>135</v>
      </c>
    </row>
    <row r="19" spans="1:3">
      <c r="A19" s="4" t="s">
        <v>50</v>
      </c>
      <c r="B19" s="5" t="n">
        <v>5200</v>
      </c>
      <c r="C19" s="5" t="n">
        <v>0</v>
      </c>
    </row>
    <row r="20" spans="1:3">
      <c r="A20" s="4" t="s">
        <v>51</v>
      </c>
      <c r="B20" s="5" t="n">
        <v>2760</v>
      </c>
      <c r="C20" s="5" t="n">
        <v>50</v>
      </c>
    </row>
    <row r="21" spans="1:3">
      <c r="A21" s="4" t="s">
        <v>52</v>
      </c>
      <c r="B21" s="5" t="n">
        <v>0</v>
      </c>
      <c r="C21" s="5" t="n">
        <v>934</v>
      </c>
    </row>
    <row r="22" spans="1:3">
      <c r="A22" s="4" t="s">
        <v>53</v>
      </c>
      <c r="B22" s="5" t="n">
        <v>9791</v>
      </c>
      <c r="C22" s="5" t="n">
        <v>11144</v>
      </c>
    </row>
    <row r="23" spans="1:3">
      <c r="A23" s="4" t="s">
        <v>54</v>
      </c>
      <c r="B23" s="5" t="n">
        <v>6200</v>
      </c>
      <c r="C23" s="5" t="n">
        <v>6200</v>
      </c>
    </row>
    <row r="24" spans="1:3">
      <c r="A24" s="4" t="s">
        <v>55</v>
      </c>
      <c r="B24" s="5" t="n">
        <v>4862</v>
      </c>
      <c r="C24" s="5" t="n">
        <v>27982</v>
      </c>
    </row>
    <row r="25" spans="1:3">
      <c r="A25" s="4" t="s">
        <v>56</v>
      </c>
      <c r="B25" s="5" t="n">
        <v>76405</v>
      </c>
      <c r="C25" s="5" t="n">
        <v>64930</v>
      </c>
    </row>
    <row r="26" spans="1:3">
      <c r="A26" s="3" t="s">
        <v>57</v>
      </c>
    </row>
    <row r="27" spans="1:3">
      <c r="A27" s="4" t="s">
        <v>58</v>
      </c>
      <c r="B27" s="5" t="n">
        <v>0</v>
      </c>
      <c r="C27" s="5" t="n">
        <v>10543</v>
      </c>
    </row>
    <row r="28" spans="1:3">
      <c r="A28" s="4" t="s">
        <v>59</v>
      </c>
      <c r="B28" s="5" t="n">
        <v>3000</v>
      </c>
      <c r="C28" s="5" t="n">
        <v>0</v>
      </c>
    </row>
    <row r="29" spans="1:3">
      <c r="A29" s="4" t="s">
        <v>60</v>
      </c>
      <c r="B29" s="5" t="n">
        <v>3000</v>
      </c>
      <c r="C29" s="5" t="n">
        <v>10543</v>
      </c>
    </row>
    <row r="30" spans="1:3">
      <c r="A30" s="4" t="s">
        <v>61</v>
      </c>
      <c r="B30" s="5" t="n">
        <v>79405</v>
      </c>
      <c r="C30" s="5" t="n">
        <v>75473</v>
      </c>
    </row>
    <row r="31" spans="1:3">
      <c r="A31" s="4" t="s">
        <v>62</v>
      </c>
      <c r="B31" s="4" t="s">
        <v>63</v>
      </c>
      <c r="C31" s="4" t="s">
        <v>63</v>
      </c>
    </row>
    <row r="32" spans="1:3">
      <c r="A32" s="3" t="s">
        <v>64</v>
      </c>
    </row>
    <row r="33" spans="1:3">
      <c r="A33" s="4" t="s">
        <v>65</v>
      </c>
      <c r="B33" s="5" t="n">
        <v>0</v>
      </c>
      <c r="C33" s="5" t="n">
        <v>0</v>
      </c>
    </row>
    <row r="34" spans="1:3">
      <c r="A34" s="4" t="s">
        <v>66</v>
      </c>
      <c r="B34" s="5" t="n">
        <v>157</v>
      </c>
      <c r="C34" s="5" t="n">
        <v>96</v>
      </c>
    </row>
    <row r="35" spans="1:3">
      <c r="A35" s="4" t="s">
        <v>67</v>
      </c>
      <c r="B35" s="5" t="n">
        <v>686972</v>
      </c>
      <c r="C35" s="5" t="n">
        <v>630613</v>
      </c>
    </row>
    <row r="36" spans="1:3">
      <c r="A36" s="4" t="s">
        <v>68</v>
      </c>
      <c r="B36" s="5" t="n">
        <v>-715476</v>
      </c>
      <c r="C36" s="5" t="n">
        <v>-635262</v>
      </c>
    </row>
    <row r="37" spans="1:3">
      <c r="A37" s="4" t="s">
        <v>69</v>
      </c>
      <c r="B37" s="5" t="n">
        <v>1848</v>
      </c>
      <c r="C37" s="5" t="n">
        <v>-123</v>
      </c>
    </row>
    <row r="38" spans="1:3">
      <c r="A38" s="4" t="s">
        <v>70</v>
      </c>
      <c r="B38" s="5" t="n">
        <v>-26499</v>
      </c>
      <c r="C38" s="5" t="n">
        <v>-4676</v>
      </c>
    </row>
    <row r="39" spans="1:3">
      <c r="A39" s="4" t="s">
        <v>71</v>
      </c>
      <c r="B39" s="6" t="n">
        <v>52906</v>
      </c>
      <c r="C39" s="6" t="n">
        <v>70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row r="27" spans="1:2">
      <c r="A27" s="4" t="s">
        <v>316</v>
      </c>
      <c r="B27" s="4" t="s">
        <v>317</v>
      </c>
    </row>
    <row r="28" spans="1:2">
      <c r="A28" s="4" t="s">
        <v>318</v>
      </c>
      <c r="B28"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24</v>
      </c>
    </row>
    <row r="4" spans="1:2">
      <c r="A4" s="4" t="s">
        <v>321</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row>
    <row r="7" spans="1:2">
      <c r="A7" s="4" t="s">
        <v>328</v>
      </c>
      <c r="B7" s="4" t="s">
        <v>331</v>
      </c>
    </row>
    <row r="8" spans="1:2">
      <c r="A8" s="4" t="s">
        <v>332</v>
      </c>
    </row>
    <row r="9" spans="1:2">
      <c r="A9" s="4" t="s">
        <v>328</v>
      </c>
      <c r="B9" s="4" t="s">
        <v>333</v>
      </c>
    </row>
    <row r="10" spans="1:2">
      <c r="A10" s="4" t="s">
        <v>334</v>
      </c>
    </row>
    <row r="11" spans="1:2">
      <c r="A11" s="4" t="s">
        <v>328</v>
      </c>
      <c r="B11" s="4" t="s">
        <v>335</v>
      </c>
    </row>
    <row r="12" spans="1:2">
      <c r="A12" s="4" t="s">
        <v>336</v>
      </c>
    </row>
    <row r="13" spans="1:2">
      <c r="A13" s="4" t="s">
        <v>328</v>
      </c>
      <c r="B13"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36</v>
      </c>
    </row>
    <row r="4" spans="1:2">
      <c r="A4" s="4" t="s">
        <v>339</v>
      </c>
      <c r="B4"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4</v>
      </c>
    </row>
    <row r="4" spans="1:2">
      <c r="A4" s="4" t="s">
        <v>348</v>
      </c>
      <c r="B4"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52</v>
      </c>
    </row>
    <row r="4" spans="1:2">
      <c r="A4" s="4" t="s">
        <v>355</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4" t="s">
        <v>73</v>
      </c>
      <c r="B2" s="6" t="n">
        <v>40</v>
      </c>
      <c r="C2" s="6" t="n">
        <v>11</v>
      </c>
    </row>
    <row r="3" spans="1:3">
      <c r="A3" s="4" t="s">
        <v>74</v>
      </c>
      <c r="B3" s="7" t="n">
        <v>0.001</v>
      </c>
      <c r="C3" s="7" t="n">
        <v>0.001</v>
      </c>
    </row>
    <row r="4" spans="1:3">
      <c r="A4" s="4" t="s">
        <v>75</v>
      </c>
      <c r="B4" s="5" t="n">
        <v>40000000</v>
      </c>
      <c r="C4" s="5" t="n">
        <v>40000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450000000</v>
      </c>
      <c r="C8" s="5" t="n">
        <v>450000000</v>
      </c>
    </row>
    <row r="9" spans="1:3">
      <c r="A9" s="4" t="s">
        <v>80</v>
      </c>
      <c r="B9" s="5" t="n">
        <v>157028270</v>
      </c>
      <c r="C9" s="5" t="n">
        <v>95858087</v>
      </c>
    </row>
    <row r="10" spans="1:3">
      <c r="A10" s="4" t="s">
        <v>81</v>
      </c>
      <c r="B10" s="5" t="n">
        <v>157028270</v>
      </c>
      <c r="C10" s="5" t="n">
        <v>95858087</v>
      </c>
    </row>
    <row r="11" spans="1:3">
      <c r="A11" s="4" t="s">
        <v>82</v>
      </c>
      <c r="B11" s="6" t="n">
        <v>310</v>
      </c>
      <c r="C11" s="6" t="n">
        <v>50</v>
      </c>
    </row>
    <row r="12" spans="1:3">
      <c r="A12" s="4" t="s">
        <v>83</v>
      </c>
      <c r="B12" s="5" t="n">
        <v>310</v>
      </c>
    </row>
    <row r="13" spans="1:3">
      <c r="A13" s="4" t="s">
        <v>84</v>
      </c>
    </row>
    <row r="14" spans="1:3">
      <c r="A14" s="4" t="s">
        <v>85</v>
      </c>
      <c r="B14" s="5" t="n">
        <v>175</v>
      </c>
      <c r="C14" s="5" t="n">
        <v>0</v>
      </c>
    </row>
    <row r="15" spans="1:3">
      <c r="A15" s="4" t="s">
        <v>86</v>
      </c>
      <c r="C15" s="5" t="n">
        <v>457</v>
      </c>
    </row>
    <row r="16" spans="1:3">
      <c r="A16" s="4" t="s">
        <v>87</v>
      </c>
    </row>
    <row r="17" spans="1:3">
      <c r="A17" s="4" t="s">
        <v>85</v>
      </c>
      <c r="B17" s="6" t="n">
        <v>365</v>
      </c>
      <c r="C17" s="6" t="n">
        <v>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8</v>
      </c>
    </row>
    <row r="4" spans="1:2">
      <c r="A4" s="4" t="s">
        <v>358</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62</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2</v>
      </c>
    </row>
    <row r="3" spans="1:3">
      <c r="A3" s="4" t="s">
        <v>368</v>
      </c>
      <c r="B3" s="6" t="n">
        <v>-55652</v>
      </c>
      <c r="C3" s="6" t="n">
        <v>-79711</v>
      </c>
    </row>
    <row r="4" spans="1:3">
      <c r="A4" s="4" t="s">
        <v>369</v>
      </c>
      <c r="B4" s="5" t="n">
        <v>68500</v>
      </c>
    </row>
    <row r="5" spans="1:3">
      <c r="A5" s="4" t="s">
        <v>370</v>
      </c>
      <c r="B5" s="5" t="n">
        <v>-80214</v>
      </c>
      <c r="C5" s="5" t="n">
        <v>-114741</v>
      </c>
    </row>
    <row r="6" spans="1:3">
      <c r="A6" s="4" t="s">
        <v>371</v>
      </c>
      <c r="B6" s="5" t="n">
        <v>23353</v>
      </c>
      <c r="C6" s="5" t="n">
        <v>5455</v>
      </c>
    </row>
    <row r="7" spans="1:3">
      <c r="A7" s="4" t="s">
        <v>372</v>
      </c>
      <c r="B7" s="5" t="n">
        <v>7884</v>
      </c>
      <c r="C7" s="6" t="n">
        <v>24101</v>
      </c>
    </row>
    <row r="8" spans="1:3">
      <c r="A8" s="4" t="s">
        <v>373</v>
      </c>
      <c r="B8" s="6" t="n">
        <v>5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74</v>
      </c>
      <c r="B1" s="2" t="s">
        <v>2</v>
      </c>
      <c r="C1" s="2" t="s">
        <v>32</v>
      </c>
      <c r="D1" s="2" t="s">
        <v>375</v>
      </c>
    </row>
    <row r="2" spans="1:4">
      <c r="A2" s="3" t="s">
        <v>376</v>
      </c>
    </row>
    <row r="3" spans="1:4">
      <c r="A3" s="4" t="s">
        <v>34</v>
      </c>
      <c r="B3" s="6" t="n">
        <v>6186</v>
      </c>
      <c r="C3" s="6" t="n">
        <v>21813</v>
      </c>
    </row>
    <row r="4" spans="1:4">
      <c r="A4" s="4" t="s">
        <v>377</v>
      </c>
      <c r="B4" s="5" t="n">
        <v>685</v>
      </c>
      <c r="C4" s="5" t="n">
        <v>1235</v>
      </c>
    </row>
    <row r="5" spans="1:4">
      <c r="A5" s="4" t="s">
        <v>378</v>
      </c>
      <c r="B5" s="6" t="n">
        <v>6871</v>
      </c>
      <c r="C5" s="6" t="n">
        <v>23048</v>
      </c>
      <c r="D5" s="6" t="n">
        <v>160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3" t="s">
        <v>376</v>
      </c>
    </row>
    <row r="4" spans="1:3">
      <c r="A4" s="4" t="s">
        <v>380</v>
      </c>
      <c r="B4" s="6" t="n">
        <v>6200000</v>
      </c>
    </row>
    <row r="5" spans="1:3">
      <c r="A5" s="4" t="s">
        <v>381</v>
      </c>
      <c r="B5" s="5" t="n">
        <v>6200000</v>
      </c>
    </row>
    <row r="6" spans="1:3">
      <c r="A6" s="4" t="s">
        <v>382</v>
      </c>
      <c r="B6" s="5" t="n">
        <v>5800000</v>
      </c>
    </row>
    <row r="7" spans="1:3">
      <c r="A7" s="4" t="s">
        <v>383</v>
      </c>
      <c r="B7" s="5" t="n">
        <v>685000</v>
      </c>
      <c r="C7" s="6" t="n">
        <v>1235000</v>
      </c>
    </row>
    <row r="8" spans="1:3">
      <c r="A8" s="4" t="s">
        <v>384</v>
      </c>
      <c r="B8" s="5" t="n">
        <v>-1971000</v>
      </c>
      <c r="C8" s="5" t="n">
        <v>-67000</v>
      </c>
    </row>
    <row r="9" spans="1:3">
      <c r="A9" s="4" t="s">
        <v>385</v>
      </c>
      <c r="B9" s="5" t="n">
        <v>60081000</v>
      </c>
      <c r="C9" s="5" t="n">
        <v>103120000</v>
      </c>
    </row>
    <row r="10" spans="1:3">
      <c r="A10" s="4" t="s">
        <v>386</v>
      </c>
      <c r="B10" s="5" t="n">
        <v>720000</v>
      </c>
      <c r="C10" s="5" t="n">
        <v>692000</v>
      </c>
    </row>
    <row r="11" spans="1:3">
      <c r="A11" s="4" t="s">
        <v>387</v>
      </c>
    </row>
    <row r="12" spans="1:3">
      <c r="A12" s="3" t="s">
        <v>376</v>
      </c>
    </row>
    <row r="13" spans="1:3">
      <c r="A13" s="4" t="s">
        <v>388</v>
      </c>
      <c r="C13" s="6" t="n">
        <v>1100000</v>
      </c>
    </row>
    <row r="14" spans="1:3">
      <c r="A14" s="4" t="s">
        <v>389</v>
      </c>
      <c r="B14" s="5" t="n">
        <v>1200000</v>
      </c>
    </row>
    <row r="15" spans="1:3">
      <c r="A15" s="4" t="s">
        <v>390</v>
      </c>
    </row>
    <row r="16" spans="1:3">
      <c r="A16" s="3" t="s">
        <v>376</v>
      </c>
    </row>
    <row r="17" spans="1:3">
      <c r="A17" s="4" t="s">
        <v>384</v>
      </c>
      <c r="B17" s="5" t="n">
        <v>2000000</v>
      </c>
    </row>
    <row r="18" spans="1:3">
      <c r="A18" s="4" t="s">
        <v>391</v>
      </c>
    </row>
    <row r="19" spans="1:3">
      <c r="A19" s="3" t="s">
        <v>376</v>
      </c>
    </row>
    <row r="20" spans="1:3">
      <c r="A20" s="4" t="s">
        <v>381</v>
      </c>
      <c r="B20" s="5" t="n">
        <v>4500000</v>
      </c>
    </row>
    <row r="21" spans="1:3">
      <c r="A21" s="4" t="s">
        <v>392</v>
      </c>
      <c r="B21" s="5" t="n">
        <v>250000</v>
      </c>
    </row>
    <row r="22" spans="1:3">
      <c r="A22" s="4" t="s">
        <v>393</v>
      </c>
    </row>
    <row r="23" spans="1:3">
      <c r="A23" s="3" t="s">
        <v>376</v>
      </c>
    </row>
    <row r="24" spans="1:3">
      <c r="A24" s="4" t="s">
        <v>381</v>
      </c>
      <c r="B24" s="6" t="n">
        <v>32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394</v>
      </c>
      <c r="B1" s="2" t="s">
        <v>395</v>
      </c>
      <c r="C1" s="2" t="s">
        <v>1</v>
      </c>
    </row>
    <row r="2" spans="1:4">
      <c r="B2" s="2" t="s">
        <v>396</v>
      </c>
      <c r="C2" s="2" t="s">
        <v>2</v>
      </c>
      <c r="D2" s="2" t="s">
        <v>32</v>
      </c>
    </row>
    <row r="3" spans="1:4">
      <c r="A3" s="3" t="s">
        <v>342</v>
      </c>
    </row>
    <row r="4" spans="1:4">
      <c r="A4" s="4" t="s">
        <v>397</v>
      </c>
      <c r="C4" s="8" t="n">
        <v>0.6</v>
      </c>
      <c r="D4" s="8" t="n">
        <v>3.49</v>
      </c>
    </row>
    <row r="5" spans="1:4">
      <c r="A5" s="4" t="s">
        <v>398</v>
      </c>
      <c r="C5" s="4" t="s">
        <v>399</v>
      </c>
      <c r="D5" s="4" t="s">
        <v>400</v>
      </c>
    </row>
    <row r="6" spans="1:4">
      <c r="A6" s="4" t="s">
        <v>401</v>
      </c>
      <c r="C6" s="4" t="s">
        <v>402</v>
      </c>
      <c r="D6" s="4" t="s">
        <v>403</v>
      </c>
    </row>
    <row r="7" spans="1:4">
      <c r="A7" s="4" t="s">
        <v>404</v>
      </c>
      <c r="C7" s="4" t="s">
        <v>405</v>
      </c>
      <c r="D7" s="4" t="s">
        <v>406</v>
      </c>
    </row>
    <row r="8" spans="1:4">
      <c r="A8" s="4" t="s">
        <v>407</v>
      </c>
      <c r="C8" s="4" t="s">
        <v>408</v>
      </c>
      <c r="D8" s="4" t="s">
        <v>408</v>
      </c>
    </row>
    <row r="9" spans="1:4">
      <c r="A9" s="4" t="s">
        <v>336</v>
      </c>
    </row>
    <row r="10" spans="1:4">
      <c r="A10" s="3" t="s">
        <v>342</v>
      </c>
    </row>
    <row r="11" spans="1:4">
      <c r="A11" s="4" t="s">
        <v>397</v>
      </c>
      <c r="C11" s="8" t="n">
        <v>0.36</v>
      </c>
    </row>
    <row r="12" spans="1:4">
      <c r="A12" s="4" t="s">
        <v>398</v>
      </c>
      <c r="C12" s="4" t="s">
        <v>409</v>
      </c>
    </row>
    <row r="13" spans="1:4">
      <c r="A13" s="4" t="s">
        <v>401</v>
      </c>
      <c r="C13" s="4" t="s">
        <v>410</v>
      </c>
    </row>
    <row r="14" spans="1:4">
      <c r="A14" s="4" t="s">
        <v>404</v>
      </c>
      <c r="C14" s="4" t="s">
        <v>405</v>
      </c>
    </row>
    <row r="15" spans="1:4">
      <c r="A15" s="4" t="s">
        <v>407</v>
      </c>
      <c r="C15" s="4" t="s">
        <v>408</v>
      </c>
    </row>
    <row r="16" spans="1:4">
      <c r="A16" s="4" t="s">
        <v>334</v>
      </c>
    </row>
    <row r="17" spans="1:4">
      <c r="A17" s="3" t="s">
        <v>342</v>
      </c>
    </row>
    <row r="18" spans="1:4">
      <c r="A18" s="4" t="s">
        <v>397</v>
      </c>
      <c r="C18" s="8" t="n">
        <v>0.48</v>
      </c>
    </row>
    <row r="19" spans="1:4">
      <c r="A19" s="4" t="s">
        <v>398</v>
      </c>
      <c r="C19" s="4" t="s">
        <v>411</v>
      </c>
    </row>
    <row r="20" spans="1:4">
      <c r="A20" s="4" t="s">
        <v>401</v>
      </c>
      <c r="C20" s="4" t="s">
        <v>412</v>
      </c>
    </row>
    <row r="21" spans="1:4">
      <c r="A21" s="4" t="s">
        <v>404</v>
      </c>
      <c r="C21" s="4" t="s">
        <v>406</v>
      </c>
    </row>
    <row r="22" spans="1:4">
      <c r="A22" s="4" t="s">
        <v>407</v>
      </c>
      <c r="C22" s="4" t="s">
        <v>408</v>
      </c>
    </row>
    <row r="23" spans="1:4">
      <c r="A23" s="4" t="s">
        <v>330</v>
      </c>
    </row>
    <row r="24" spans="1:4">
      <c r="A24" s="3" t="s">
        <v>342</v>
      </c>
    </row>
    <row r="25" spans="1:4">
      <c r="A25" s="4" t="s">
        <v>397</v>
      </c>
      <c r="C25" s="8" t="n">
        <v>0.35</v>
      </c>
    </row>
    <row r="26" spans="1:4">
      <c r="A26" s="4" t="s">
        <v>398</v>
      </c>
      <c r="C26" s="4" t="s">
        <v>413</v>
      </c>
    </row>
    <row r="27" spans="1:4">
      <c r="A27" s="4" t="s">
        <v>401</v>
      </c>
      <c r="C27" s="4" t="s">
        <v>414</v>
      </c>
    </row>
    <row r="28" spans="1:4">
      <c r="A28" s="4" t="s">
        <v>404</v>
      </c>
      <c r="C28" s="4" t="s">
        <v>406</v>
      </c>
    </row>
    <row r="29" spans="1:4">
      <c r="A29" s="4" t="s">
        <v>407</v>
      </c>
      <c r="C29" s="4" t="s">
        <v>408</v>
      </c>
    </row>
    <row r="30" spans="1:4">
      <c r="A30" s="4" t="s">
        <v>332</v>
      </c>
    </row>
    <row r="31" spans="1:4">
      <c r="A31" s="3" t="s">
        <v>342</v>
      </c>
    </row>
    <row r="32" spans="1:4">
      <c r="A32" s="4" t="s">
        <v>397</v>
      </c>
      <c r="B32" s="8" t="n">
        <v>0.35</v>
      </c>
    </row>
    <row r="33" spans="1:4">
      <c r="A33" s="4" t="s">
        <v>398</v>
      </c>
      <c r="B33" s="4" t="s">
        <v>415</v>
      </c>
    </row>
    <row r="34" spans="1:4">
      <c r="A34" s="4" t="s">
        <v>401</v>
      </c>
      <c r="B34" s="4" t="s">
        <v>416</v>
      </c>
    </row>
    <row r="35" spans="1:4">
      <c r="A35" s="4" t="s">
        <v>404</v>
      </c>
      <c r="B35" s="4" t="s">
        <v>406</v>
      </c>
    </row>
    <row r="36" spans="1:4">
      <c r="A36" s="4" t="s">
        <v>407</v>
      </c>
      <c r="B36" s="4" t="s">
        <v>40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342</v>
      </c>
    </row>
    <row r="3" spans="1:3">
      <c r="A3" s="4" t="s">
        <v>55</v>
      </c>
      <c r="B3" s="6" t="n">
        <v>4862</v>
      </c>
      <c r="C3" s="6" t="n">
        <v>27982</v>
      </c>
    </row>
    <row r="4" spans="1:3">
      <c r="A4" s="4" t="s">
        <v>418</v>
      </c>
      <c r="B4" s="5" t="n">
        <v>5200</v>
      </c>
    </row>
    <row r="5" spans="1:3">
      <c r="A5" s="4" t="s">
        <v>419</v>
      </c>
      <c r="B5" s="5" t="n">
        <v>10062</v>
      </c>
    </row>
    <row r="6" spans="1:3">
      <c r="A6" s="4" t="s">
        <v>420</v>
      </c>
    </row>
    <row r="7" spans="1:3">
      <c r="A7" s="3" t="s">
        <v>342</v>
      </c>
    </row>
    <row r="8" spans="1:3">
      <c r="A8" s="4" t="s">
        <v>55</v>
      </c>
      <c r="B8" s="5" t="n">
        <v>0</v>
      </c>
      <c r="C8" s="5" t="n">
        <v>0</v>
      </c>
    </row>
    <row r="9" spans="1:3">
      <c r="A9" s="4" t="s">
        <v>419</v>
      </c>
      <c r="B9" s="5" t="n">
        <v>0</v>
      </c>
    </row>
    <row r="10" spans="1:3">
      <c r="A10" s="4" t="s">
        <v>421</v>
      </c>
    </row>
    <row r="11" spans="1:3">
      <c r="A11" s="3" t="s">
        <v>342</v>
      </c>
    </row>
    <row r="12" spans="1:3">
      <c r="A12" s="4" t="s">
        <v>55</v>
      </c>
      <c r="B12" s="5" t="n">
        <v>0</v>
      </c>
      <c r="C12" s="5" t="n">
        <v>0</v>
      </c>
    </row>
    <row r="13" spans="1:3">
      <c r="A13" s="4" t="s">
        <v>419</v>
      </c>
      <c r="B13" s="5" t="n">
        <v>0</v>
      </c>
    </row>
    <row r="14" spans="1:3">
      <c r="A14" s="4" t="s">
        <v>422</v>
      </c>
    </row>
    <row r="15" spans="1:3">
      <c r="A15" s="3" t="s">
        <v>342</v>
      </c>
    </row>
    <row r="16" spans="1:3">
      <c r="A16" s="4" t="s">
        <v>55</v>
      </c>
      <c r="B16" s="5" t="n">
        <v>4862</v>
      </c>
      <c r="C16" s="6" t="n">
        <v>27982</v>
      </c>
    </row>
    <row r="17" spans="1:3">
      <c r="A17" s="4" t="s">
        <v>418</v>
      </c>
      <c r="B17" s="5" t="n">
        <v>5200</v>
      </c>
    </row>
    <row r="18" spans="1:3">
      <c r="A18" s="4" t="s">
        <v>419</v>
      </c>
      <c r="B18" s="6" t="n">
        <v>100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3" t="s">
        <v>342</v>
      </c>
    </row>
    <row r="4" spans="1:3">
      <c r="A4" s="4" t="s">
        <v>424</v>
      </c>
      <c r="B4" s="6" t="n">
        <v>27982</v>
      </c>
      <c r="C4" s="6" t="n">
        <v>44742</v>
      </c>
    </row>
    <row r="5" spans="1:3">
      <c r="A5" s="4" t="s">
        <v>163</v>
      </c>
      <c r="B5" s="5" t="n">
        <v>-10131</v>
      </c>
    </row>
    <row r="6" spans="1:3">
      <c r="A6" s="4" t="s">
        <v>425</v>
      </c>
      <c r="B6" s="5" t="n">
        <v>-415</v>
      </c>
    </row>
    <row r="7" spans="1:3">
      <c r="A7" s="4" t="s">
        <v>426</v>
      </c>
      <c r="B7" s="5" t="n">
        <v>5317</v>
      </c>
    </row>
    <row r="8" spans="1:3">
      <c r="A8" s="4" t="s">
        <v>427</v>
      </c>
      <c r="B8" s="5" t="n">
        <v>5680</v>
      </c>
    </row>
    <row r="9" spans="1:3">
      <c r="A9" s="4" t="s">
        <v>428</v>
      </c>
      <c r="B9" s="5" t="n">
        <v>-480</v>
      </c>
    </row>
    <row r="10" spans="1:3">
      <c r="A10" s="4" t="s">
        <v>429</v>
      </c>
      <c r="B10" s="5" t="n">
        <v>-17891</v>
      </c>
      <c r="C10" s="5" t="n">
        <v>-15676</v>
      </c>
    </row>
    <row r="11" spans="1:3">
      <c r="A11" s="4" t="s">
        <v>135</v>
      </c>
      <c r="C11" s="5" t="n">
        <v>-521</v>
      </c>
    </row>
    <row r="12" spans="1:3">
      <c r="A12" s="4" t="s">
        <v>151</v>
      </c>
      <c r="C12" s="5" t="n">
        <v>-264</v>
      </c>
    </row>
    <row r="13" spans="1:3">
      <c r="A13" s="4" t="s">
        <v>211</v>
      </c>
      <c r="C13" s="5" t="n">
        <v>-299</v>
      </c>
    </row>
    <row r="14" spans="1:3">
      <c r="A14" s="4" t="s">
        <v>424</v>
      </c>
      <c r="B14" s="5" t="n">
        <v>10062</v>
      </c>
      <c r="C14" s="5" t="n">
        <v>27982</v>
      </c>
    </row>
    <row r="15" spans="1:3">
      <c r="A15" s="4" t="s">
        <v>430</v>
      </c>
    </row>
    <row r="16" spans="1:3">
      <c r="A16" s="3" t="s">
        <v>342</v>
      </c>
    </row>
    <row r="17" spans="1:3">
      <c r="A17" s="4" t="s">
        <v>424</v>
      </c>
      <c r="B17" s="5" t="n">
        <v>0</v>
      </c>
      <c r="C17" s="5" t="n">
        <v>0</v>
      </c>
    </row>
    <row r="18" spans="1:3">
      <c r="A18" s="4" t="s">
        <v>427</v>
      </c>
      <c r="B18" s="5" t="n">
        <v>5680</v>
      </c>
    </row>
    <row r="19" spans="1:3">
      <c r="A19" s="4" t="s">
        <v>428</v>
      </c>
      <c r="B19" s="5" t="n">
        <v>-480</v>
      </c>
    </row>
    <row r="20" spans="1:3">
      <c r="A20" s="4" t="s">
        <v>429</v>
      </c>
      <c r="B20" s="5" t="n">
        <v>0</v>
      </c>
      <c r="C20" s="5" t="n">
        <v>0</v>
      </c>
    </row>
    <row r="21" spans="1:3">
      <c r="A21" s="4" t="s">
        <v>135</v>
      </c>
      <c r="C21" s="5" t="n">
        <v>0</v>
      </c>
    </row>
    <row r="22" spans="1:3">
      <c r="A22" s="4" t="s">
        <v>151</v>
      </c>
      <c r="C22" s="5" t="n">
        <v>0</v>
      </c>
    </row>
    <row r="23" spans="1:3">
      <c r="A23" s="4" t="s">
        <v>211</v>
      </c>
      <c r="C23" s="5" t="n">
        <v>0</v>
      </c>
    </row>
    <row r="24" spans="1:3">
      <c r="A24" s="4" t="s">
        <v>424</v>
      </c>
      <c r="B24" s="5" t="n">
        <v>5200</v>
      </c>
      <c r="C24" s="5" t="n">
        <v>0</v>
      </c>
    </row>
    <row r="25" spans="1:3">
      <c r="A25" s="4" t="s">
        <v>431</v>
      </c>
    </row>
    <row r="26" spans="1:3">
      <c r="A26" s="3" t="s">
        <v>342</v>
      </c>
    </row>
    <row r="27" spans="1:3">
      <c r="A27" s="4" t="s">
        <v>424</v>
      </c>
      <c r="B27" s="5" t="n">
        <v>27982</v>
      </c>
      <c r="C27" s="5" t="n">
        <v>44742</v>
      </c>
    </row>
    <row r="28" spans="1:3">
      <c r="A28" s="4" t="s">
        <v>163</v>
      </c>
      <c r="B28" s="5" t="n">
        <v>-10131</v>
      </c>
    </row>
    <row r="29" spans="1:3">
      <c r="A29" s="4" t="s">
        <v>425</v>
      </c>
      <c r="B29" s="5" t="n">
        <v>-415</v>
      </c>
    </row>
    <row r="30" spans="1:3">
      <c r="A30" s="4" t="s">
        <v>426</v>
      </c>
      <c r="B30" s="5" t="n">
        <v>5317</v>
      </c>
    </row>
    <row r="31" spans="1:3">
      <c r="A31" s="4" t="s">
        <v>427</v>
      </c>
      <c r="B31" s="5" t="n">
        <v>0</v>
      </c>
    </row>
    <row r="32" spans="1:3">
      <c r="A32" s="4" t="s">
        <v>428</v>
      </c>
      <c r="B32" s="5" t="n">
        <v>0</v>
      </c>
    </row>
    <row r="33" spans="1:3">
      <c r="A33" s="4" t="s">
        <v>429</v>
      </c>
      <c r="B33" s="5" t="n">
        <v>-17891</v>
      </c>
      <c r="C33" s="5" t="n">
        <v>-15676</v>
      </c>
    </row>
    <row r="34" spans="1:3">
      <c r="A34" s="4" t="s">
        <v>135</v>
      </c>
      <c r="C34" s="5" t="n">
        <v>-521</v>
      </c>
    </row>
    <row r="35" spans="1:3">
      <c r="A35" s="4" t="s">
        <v>151</v>
      </c>
      <c r="C35" s="5" t="n">
        <v>-264</v>
      </c>
    </row>
    <row r="36" spans="1:3">
      <c r="A36" s="4" t="s">
        <v>211</v>
      </c>
      <c r="C36" s="5" t="n">
        <v>-299</v>
      </c>
    </row>
    <row r="37" spans="1:3">
      <c r="A37" s="4" t="s">
        <v>424</v>
      </c>
      <c r="B37" s="6" t="n">
        <v>4862</v>
      </c>
      <c r="C37" s="6" t="n">
        <v>279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432</v>
      </c>
      <c r="B1" s="2" t="s">
        <v>395</v>
      </c>
      <c r="E1" s="2" t="s">
        <v>433</v>
      </c>
      <c r="F1" s="2" t="s">
        <v>1</v>
      </c>
    </row>
    <row r="2" spans="1:7">
      <c r="B2" s="2" t="s">
        <v>434</v>
      </c>
      <c r="C2" s="2" t="s">
        <v>396</v>
      </c>
      <c r="D2" s="2" t="s">
        <v>435</v>
      </c>
      <c r="E2" s="2" t="s">
        <v>436</v>
      </c>
      <c r="F2" s="2" t="s">
        <v>2</v>
      </c>
      <c r="G2" s="2" t="s">
        <v>437</v>
      </c>
    </row>
    <row r="3" spans="1:7">
      <c r="A3" s="3" t="s">
        <v>342</v>
      </c>
    </row>
    <row r="4" spans="1:7">
      <c r="A4" s="4" t="s">
        <v>438</v>
      </c>
      <c r="C4" s="5" t="n">
        <v>6880574</v>
      </c>
    </row>
    <row r="5" spans="1:7">
      <c r="A5" s="4" t="s">
        <v>439</v>
      </c>
      <c r="F5" s="5" t="n">
        <v>2555000</v>
      </c>
    </row>
    <row r="6" spans="1:7">
      <c r="A6" s="4" t="s">
        <v>440</v>
      </c>
      <c r="C6" s="5" t="n">
        <v>4305772</v>
      </c>
    </row>
    <row r="7" spans="1:7">
      <c r="A7" s="4" t="s">
        <v>441</v>
      </c>
      <c r="B7" s="5" t="n">
        <v>1111111</v>
      </c>
    </row>
    <row r="8" spans="1:7">
      <c r="A8" s="4" t="s">
        <v>442</v>
      </c>
      <c r="B8" s="8" t="n">
        <v>0.45</v>
      </c>
      <c r="C8" s="6" t="n">
        <v>4</v>
      </c>
    </row>
    <row r="9" spans="1:7">
      <c r="A9" s="4" t="s">
        <v>443</v>
      </c>
      <c r="D9" s="5" t="n">
        <v>701033</v>
      </c>
      <c r="E9" s="5" t="n">
        <v>322502</v>
      </c>
    </row>
    <row r="10" spans="1:7">
      <c r="A10" s="4" t="s">
        <v>444</v>
      </c>
      <c r="D10" s="6" t="n">
        <v>4500000</v>
      </c>
      <c r="E10" s="6" t="n">
        <v>200000</v>
      </c>
      <c r="F10" s="6" t="n">
        <v>2500000</v>
      </c>
    </row>
    <row r="11" spans="1:7">
      <c r="A11" s="4" t="s">
        <v>445</v>
      </c>
      <c r="C11" s="5" t="n">
        <v>4300000</v>
      </c>
    </row>
    <row r="12" spans="1:7">
      <c r="A12" s="4" t="s">
        <v>446</v>
      </c>
      <c r="C12" s="6" t="n">
        <v>403000</v>
      </c>
    </row>
    <row r="13" spans="1:7">
      <c r="A13" s="4" t="s">
        <v>391</v>
      </c>
    </row>
    <row r="14" spans="1:7">
      <c r="A14" s="3" t="s">
        <v>342</v>
      </c>
    </row>
    <row r="15" spans="1:7">
      <c r="A15" s="4" t="s">
        <v>442</v>
      </c>
      <c r="C15" s="8" t="n">
        <v>4.27</v>
      </c>
    </row>
    <row r="16" spans="1:7">
      <c r="A16" s="4" t="s">
        <v>447</v>
      </c>
    </row>
    <row r="17" spans="1:7">
      <c r="A17" s="3" t="s">
        <v>342</v>
      </c>
    </row>
    <row r="18" spans="1:7">
      <c r="A18" s="4" t="s">
        <v>441</v>
      </c>
      <c r="F18" s="5" t="n">
        <v>643000</v>
      </c>
    </row>
    <row r="19" spans="1:7">
      <c r="A19" s="4" t="s">
        <v>442</v>
      </c>
      <c r="F19" s="8" t="n">
        <v>0.35</v>
      </c>
      <c r="G19" s="8" t="n">
        <v>0.35</v>
      </c>
    </row>
    <row r="20" spans="1:7">
      <c r="A20" s="4" t="s">
        <v>448</v>
      </c>
    </row>
    <row r="21" spans="1:7">
      <c r="A21" s="3" t="s">
        <v>342</v>
      </c>
    </row>
    <row r="22" spans="1:7">
      <c r="A22" s="4" t="s">
        <v>441</v>
      </c>
      <c r="F22" s="5" t="n">
        <v>15819000</v>
      </c>
    </row>
    <row r="23" spans="1:7">
      <c r="A23" s="4" t="s">
        <v>330</v>
      </c>
    </row>
    <row r="24" spans="1:7">
      <c r="A24" s="3" t="s">
        <v>342</v>
      </c>
    </row>
    <row r="25" spans="1:7">
      <c r="A25" s="4" t="s">
        <v>449</v>
      </c>
      <c r="C25" s="6" t="n">
        <v>10100000</v>
      </c>
    </row>
    <row r="26" spans="1:7">
      <c r="A26" s="4" t="s">
        <v>443</v>
      </c>
      <c r="F26" s="5" t="n">
        <v>2517000</v>
      </c>
    </row>
    <row r="27" spans="1:7">
      <c r="A27" s="4" t="s">
        <v>117</v>
      </c>
    </row>
    <row r="28" spans="1:7">
      <c r="A28" s="3" t="s">
        <v>342</v>
      </c>
    </row>
    <row r="29" spans="1:7">
      <c r="A29" s="4" t="s">
        <v>443</v>
      </c>
      <c r="F29" s="5" t="n">
        <v>6034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 customWidth="1" max="6" min="6" width="14"/>
  </cols>
  <sheetData>
    <row r="1" spans="1:6">
      <c r="A1" s="1" t="s">
        <v>450</v>
      </c>
      <c r="B1" s="2" t="s">
        <v>395</v>
      </c>
      <c r="D1" s="2" t="s">
        <v>433</v>
      </c>
      <c r="E1" s="2" t="s">
        <v>1</v>
      </c>
    </row>
    <row r="2" spans="1:6">
      <c r="B2" s="2" t="s">
        <v>451</v>
      </c>
      <c r="C2" s="2" t="s">
        <v>435</v>
      </c>
      <c r="D2" s="2" t="s">
        <v>452</v>
      </c>
      <c r="E2" s="2" t="s">
        <v>2</v>
      </c>
      <c r="F2" s="2" t="s">
        <v>32</v>
      </c>
    </row>
    <row r="3" spans="1:6">
      <c r="A3" s="3" t="s">
        <v>453</v>
      </c>
    </row>
    <row r="4" spans="1:6">
      <c r="A4" s="4" t="s">
        <v>158</v>
      </c>
      <c r="E4" s="6" t="n">
        <v>127000</v>
      </c>
      <c r="F4" s="6" t="n">
        <v>3389000</v>
      </c>
    </row>
    <row r="5" spans="1:6">
      <c r="A5" s="4" t="s">
        <v>454</v>
      </c>
      <c r="D5" s="5" t="n">
        <v>80068</v>
      </c>
    </row>
    <row r="6" spans="1:6">
      <c r="A6" s="4" t="s">
        <v>455</v>
      </c>
    </row>
    <row r="7" spans="1:6">
      <c r="A7" s="3" t="s">
        <v>453</v>
      </c>
    </row>
    <row r="8" spans="1:6">
      <c r="A8" s="4" t="s">
        <v>456</v>
      </c>
      <c r="B8" s="6" t="n">
        <v>38800000</v>
      </c>
      <c r="E8" s="5" t="n">
        <v>86000</v>
      </c>
      <c r="F8" s="5" t="n">
        <v>2700000</v>
      </c>
    </row>
    <row r="9" spans="1:6">
      <c r="A9" s="4" t="s">
        <v>158</v>
      </c>
      <c r="E9" s="6" t="n">
        <v>13600000</v>
      </c>
      <c r="F9" s="6" t="n">
        <v>40800000</v>
      </c>
    </row>
    <row r="10" spans="1:6">
      <c r="A10" s="4" t="s">
        <v>138</v>
      </c>
      <c r="C10" s="5" t="n">
        <v>8100000</v>
      </c>
      <c r="E10" s="5" t="n">
        <v>175000</v>
      </c>
      <c r="F10" s="5" t="n">
        <v>318116</v>
      </c>
    </row>
    <row r="11" spans="1:6">
      <c r="A11" s="4" t="s">
        <v>457</v>
      </c>
    </row>
    <row r="12" spans="1:6">
      <c r="A12" s="3" t="s">
        <v>453</v>
      </c>
    </row>
    <row r="13" spans="1:6">
      <c r="A13" s="4" t="s">
        <v>158</v>
      </c>
      <c r="E13" s="6" t="n">
        <v>41000</v>
      </c>
      <c r="F13" s="6" t="n">
        <v>700000</v>
      </c>
    </row>
    <row r="14" spans="1:6">
      <c r="A14" s="4" t="s">
        <v>454</v>
      </c>
      <c r="E14" s="5" t="n">
        <v>75000</v>
      </c>
      <c r="F14" s="5" t="n">
        <v>85228</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2</v>
      </c>
    </row>
    <row r="3" spans="1:3">
      <c r="A3" s="3" t="s">
        <v>89</v>
      </c>
    </row>
    <row r="4" spans="1:3">
      <c r="A4" s="4" t="s">
        <v>90</v>
      </c>
      <c r="B4" s="6" t="n">
        <v>623</v>
      </c>
      <c r="C4" s="6" t="n">
        <v>1739</v>
      </c>
    </row>
    <row r="5" spans="1:3">
      <c r="A5" s="4" t="s">
        <v>91</v>
      </c>
      <c r="B5" s="5" t="n">
        <v>623</v>
      </c>
      <c r="C5" s="5" t="n">
        <v>1739</v>
      </c>
    </row>
    <row r="6" spans="1:3">
      <c r="A6" s="3" t="s">
        <v>92</v>
      </c>
    </row>
    <row r="7" spans="1:3">
      <c r="A7" s="4" t="s">
        <v>93</v>
      </c>
      <c r="B7" s="5" t="n">
        <v>60081</v>
      </c>
      <c r="C7" s="5" t="n">
        <v>103120</v>
      </c>
    </row>
    <row r="8" spans="1:3">
      <c r="A8" s="4" t="s">
        <v>94</v>
      </c>
      <c r="B8" s="5" t="n">
        <v>10867</v>
      </c>
      <c r="C8" s="5" t="n">
        <v>18326</v>
      </c>
    </row>
    <row r="9" spans="1:3">
      <c r="A9" s="4" t="s">
        <v>95</v>
      </c>
      <c r="B9" s="5" t="n">
        <v>8941</v>
      </c>
      <c r="C9" s="5" t="n">
        <v>6577</v>
      </c>
    </row>
    <row r="10" spans="1:3">
      <c r="A10" s="4" t="s">
        <v>96</v>
      </c>
      <c r="B10" s="5" t="n">
        <v>79889</v>
      </c>
      <c r="C10" s="5" t="n">
        <v>128023</v>
      </c>
    </row>
    <row r="11" spans="1:3">
      <c r="A11" s="4" t="s">
        <v>97</v>
      </c>
      <c r="B11" s="5" t="n">
        <v>-79266</v>
      </c>
      <c r="C11" s="5" t="n">
        <v>-126284</v>
      </c>
    </row>
    <row r="12" spans="1:3">
      <c r="A12" s="3" t="s">
        <v>98</v>
      </c>
    </row>
    <row r="13" spans="1:3">
      <c r="A13" s="4" t="s">
        <v>99</v>
      </c>
      <c r="B13" s="5" t="n">
        <v>-5680</v>
      </c>
      <c r="C13" s="5" t="n">
        <v>0</v>
      </c>
    </row>
    <row r="14" spans="1:3">
      <c r="A14" s="4" t="s">
        <v>100</v>
      </c>
      <c r="B14" s="5" t="n">
        <v>-1457</v>
      </c>
      <c r="C14" s="5" t="n">
        <v>0</v>
      </c>
    </row>
    <row r="15" spans="1:3">
      <c r="A15" s="4" t="s">
        <v>101</v>
      </c>
      <c r="B15" s="5" t="n">
        <v>17891</v>
      </c>
      <c r="C15" s="5" t="n">
        <v>15676</v>
      </c>
    </row>
    <row r="16" spans="1:3">
      <c r="A16" s="4" t="s">
        <v>102</v>
      </c>
      <c r="B16" s="5" t="n">
        <v>-1152</v>
      </c>
      <c r="C16" s="5" t="n">
        <v>0</v>
      </c>
    </row>
    <row r="17" spans="1:3">
      <c r="A17" s="4" t="s">
        <v>103</v>
      </c>
      <c r="B17" s="5" t="n">
        <v>-3818</v>
      </c>
      <c r="C17" s="5" t="n">
        <v>-4153</v>
      </c>
    </row>
    <row r="18" spans="1:3">
      <c r="A18" s="4" t="s">
        <v>104</v>
      </c>
      <c r="B18" s="5" t="n">
        <v>-6732</v>
      </c>
      <c r="C18" s="5" t="n">
        <v>20</v>
      </c>
    </row>
    <row r="19" spans="1:3">
      <c r="A19" s="4" t="s">
        <v>105</v>
      </c>
      <c r="B19" s="5" t="n">
        <v>-80214</v>
      </c>
      <c r="C19" s="5" t="n">
        <v>-114741</v>
      </c>
    </row>
    <row r="20" spans="1:3">
      <c r="A20" s="4" t="s">
        <v>106</v>
      </c>
      <c r="B20" s="5" t="n">
        <v>-5647</v>
      </c>
      <c r="C20" s="5" t="n">
        <v>0</v>
      </c>
    </row>
    <row r="21" spans="1:3">
      <c r="A21" s="4" t="s">
        <v>107</v>
      </c>
      <c r="B21" s="6" t="n">
        <v>-85861</v>
      </c>
      <c r="C21" s="6" t="n">
        <v>-114741</v>
      </c>
    </row>
    <row r="22" spans="1:3">
      <c r="A22" s="4" t="s">
        <v>108</v>
      </c>
      <c r="B22" s="8" t="n">
        <v>-0.77</v>
      </c>
      <c r="C22" s="8" t="n">
        <v>-1.48</v>
      </c>
    </row>
    <row r="23" spans="1:3">
      <c r="A23" s="3" t="s">
        <v>109</v>
      </c>
    </row>
    <row r="24" spans="1:3">
      <c r="A24" s="4" t="s">
        <v>110</v>
      </c>
      <c r="B24" s="5" t="n">
        <v>111078</v>
      </c>
      <c r="C24" s="5" t="n">
        <v>777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58</v>
      </c>
      <c r="C1" s="2" t="s">
        <v>2</v>
      </c>
      <c r="D1" s="2" t="s">
        <v>32</v>
      </c>
    </row>
    <row r="2" spans="1:4">
      <c r="A2" s="4" t="s">
        <v>386</v>
      </c>
      <c r="C2" s="6" t="n">
        <v>720</v>
      </c>
      <c r="D2" s="6" t="n">
        <v>692</v>
      </c>
    </row>
    <row r="3" spans="1:4">
      <c r="A3" s="4" t="s">
        <v>459</v>
      </c>
      <c r="C3" s="5" t="n">
        <v>-405</v>
      </c>
      <c r="D3" s="5" t="n">
        <v>-216</v>
      </c>
    </row>
    <row r="4" spans="1:4">
      <c r="A4" s="4" t="s">
        <v>460</v>
      </c>
      <c r="C4" s="5" t="n">
        <v>315</v>
      </c>
      <c r="D4" s="5" t="n">
        <v>476</v>
      </c>
    </row>
    <row r="5" spans="1:4">
      <c r="A5" s="4" t="s">
        <v>461</v>
      </c>
      <c r="C5" s="5" t="n">
        <v>44874</v>
      </c>
      <c r="D5" s="5" t="n">
        <v>46157</v>
      </c>
    </row>
    <row r="6" spans="1:4">
      <c r="A6" s="4" t="s">
        <v>462</v>
      </c>
    </row>
    <row r="7" spans="1:4">
      <c r="A7" s="4" t="s">
        <v>386</v>
      </c>
      <c r="C7" s="5" t="n">
        <v>69</v>
      </c>
      <c r="D7" s="5" t="n">
        <v>69</v>
      </c>
    </row>
    <row r="8" spans="1:4">
      <c r="A8" s="4" t="s">
        <v>463</v>
      </c>
    </row>
    <row r="9" spans="1:4">
      <c r="A9" s="4" t="s">
        <v>386</v>
      </c>
      <c r="C9" s="5" t="n">
        <v>25</v>
      </c>
      <c r="D9" s="5" t="n">
        <v>25</v>
      </c>
    </row>
    <row r="10" spans="1:4">
      <c r="A10" s="4" t="s">
        <v>464</v>
      </c>
    </row>
    <row r="11" spans="1:4">
      <c r="A11" s="4" t="s">
        <v>386</v>
      </c>
      <c r="C11" s="5" t="n">
        <v>626</v>
      </c>
      <c r="D11" s="5" t="n">
        <v>598</v>
      </c>
    </row>
    <row r="12" spans="1:4">
      <c r="A12" s="4" t="s">
        <v>465</v>
      </c>
    </row>
    <row r="13" spans="1:4">
      <c r="A13" s="4" t="s">
        <v>460</v>
      </c>
      <c r="B13" s="4" t="s">
        <v>466</v>
      </c>
      <c r="C13" s="6" t="n">
        <v>44559</v>
      </c>
      <c r="D13" s="6" t="n">
        <v>45681</v>
      </c>
    </row>
    <row r="14" spans="1:4"/>
    <row r="15" spans="1:4">
      <c r="A15" s="4" t="s">
        <v>466</v>
      </c>
      <c r="B15" s="4" t="s">
        <v>467</v>
      </c>
    </row>
  </sheetData>
  <mergeCells count="3">
    <mergeCell ref="A1:B1"/>
    <mergeCell ref="A14:C14"/>
    <mergeCell ref="B15:C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8</v>
      </c>
      <c r="B1" s="2" t="s">
        <v>1</v>
      </c>
    </row>
    <row r="2" spans="1:3">
      <c r="B2" s="2" t="s">
        <v>2</v>
      </c>
      <c r="C2" s="2" t="s">
        <v>32</v>
      </c>
    </row>
    <row r="3" spans="1:3">
      <c r="A3" s="4" t="s">
        <v>469</v>
      </c>
      <c r="B3" s="6" t="n">
        <v>189000</v>
      </c>
      <c r="C3" s="6" t="n">
        <v>5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0"/>
    <col customWidth="1" max="2" min="2" width="80"/>
    <col customWidth="1" max="3" min="3" width="27"/>
    <col customWidth="1" max="4" min="4" width="4"/>
    <col customWidth="1" max="5" min="5" width="27"/>
  </cols>
  <sheetData>
    <row r="1" spans="1:5">
      <c r="A1" s="1" t="s">
        <v>470</v>
      </c>
      <c r="C1" s="2" t="s">
        <v>1</v>
      </c>
    </row>
    <row r="2" spans="1:5">
      <c r="C2" s="2" t="s">
        <v>2</v>
      </c>
      <c r="E2" s="2" t="s">
        <v>32</v>
      </c>
    </row>
    <row r="3" spans="1:5">
      <c r="A3" s="4" t="s">
        <v>471</v>
      </c>
      <c r="C3" s="6" t="n">
        <v>32561</v>
      </c>
      <c r="E3" s="6" t="n">
        <v>23731</v>
      </c>
    </row>
    <row r="4" spans="1:5">
      <c r="A4" s="4" t="s">
        <v>472</v>
      </c>
      <c r="C4" s="5" t="n">
        <v>-310</v>
      </c>
    </row>
    <row r="5" spans="1:5">
      <c r="A5" s="4" t="s">
        <v>473</v>
      </c>
      <c r="C5" s="5" t="n">
        <v>-540</v>
      </c>
      <c r="E5" s="5" t="n">
        <v>-925</v>
      </c>
    </row>
    <row r="6" spans="1:5">
      <c r="A6" s="4" t="s">
        <v>474</v>
      </c>
      <c r="C6" s="6" t="n">
        <v>31711</v>
      </c>
      <c r="E6" s="6" t="n">
        <v>22806</v>
      </c>
    </row>
    <row r="7" spans="1:5">
      <c r="A7" s="4" t="s">
        <v>475</v>
      </c>
    </row>
    <row r="8" spans="1:5">
      <c r="A8" s="4" t="s">
        <v>476</v>
      </c>
      <c r="C8" s="4" t="s">
        <v>477</v>
      </c>
      <c r="D8" s="4" t="s">
        <v>466</v>
      </c>
      <c r="E8" s="4" t="s">
        <v>477</v>
      </c>
    </row>
    <row r="9" spans="1:5">
      <c r="A9" s="4" t="s">
        <v>478</v>
      </c>
      <c r="C9" s="4" t="s">
        <v>479</v>
      </c>
      <c r="D9" s="4" t="s">
        <v>466</v>
      </c>
      <c r="E9" s="4" t="s">
        <v>479</v>
      </c>
    </row>
    <row r="10" spans="1:5">
      <c r="A10" s="4" t="s">
        <v>480</v>
      </c>
      <c r="E10" s="6" t="n">
        <v>0</v>
      </c>
    </row>
    <row r="11" spans="1:5">
      <c r="A11" s="4" t="s">
        <v>471</v>
      </c>
      <c r="C11" s="6" t="n">
        <v>10156</v>
      </c>
      <c r="D11" s="4" t="s">
        <v>466</v>
      </c>
      <c r="E11" s="6" t="n">
        <v>11612</v>
      </c>
    </row>
    <row r="12" spans="1:5">
      <c r="A12" s="4" t="s">
        <v>472</v>
      </c>
      <c r="B12" s="4" t="s">
        <v>466</v>
      </c>
      <c r="C12" s="5" t="n">
        <v>0</v>
      </c>
    </row>
    <row r="13" spans="1:5">
      <c r="A13" s="4" t="s">
        <v>473</v>
      </c>
      <c r="C13" s="5" t="n">
        <v>-365</v>
      </c>
      <c r="D13" s="4" t="s">
        <v>466</v>
      </c>
      <c r="E13" s="5" t="n">
        <v>-468</v>
      </c>
    </row>
    <row r="14" spans="1:5">
      <c r="A14" s="4" t="s">
        <v>474</v>
      </c>
      <c r="C14" s="6" t="n">
        <v>9791</v>
      </c>
      <c r="D14" s="4" t="s">
        <v>466</v>
      </c>
      <c r="E14" s="6" t="n">
        <v>11144</v>
      </c>
    </row>
    <row r="15" spans="1:5">
      <c r="A15" s="4" t="s">
        <v>481</v>
      </c>
    </row>
    <row r="16" spans="1:5">
      <c r="A16" s="4" t="s">
        <v>476</v>
      </c>
      <c r="C16" s="4" t="s">
        <v>482</v>
      </c>
      <c r="E16" s="4" t="s">
        <v>482</v>
      </c>
    </row>
    <row r="17" spans="1:5">
      <c r="A17" s="4" t="s">
        <v>478</v>
      </c>
      <c r="C17" s="4" t="s">
        <v>483</v>
      </c>
      <c r="E17" s="4" t="s">
        <v>483</v>
      </c>
    </row>
    <row r="18" spans="1:5">
      <c r="A18" s="4" t="s">
        <v>480</v>
      </c>
      <c r="C18" s="8" t="n">
        <v>6.6</v>
      </c>
      <c r="E18" s="8" t="n">
        <v>6.6</v>
      </c>
    </row>
    <row r="19" spans="1:5">
      <c r="A19" s="4" t="s">
        <v>471</v>
      </c>
      <c r="C19" s="6" t="n">
        <v>11000</v>
      </c>
      <c r="E19" s="6" t="n">
        <v>11000</v>
      </c>
    </row>
    <row r="20" spans="1:5">
      <c r="A20" s="4" t="s">
        <v>472</v>
      </c>
      <c r="C20" s="5" t="n">
        <v>0</v>
      </c>
    </row>
    <row r="21" spans="1:5">
      <c r="A21" s="4" t="s">
        <v>473</v>
      </c>
      <c r="C21" s="5" t="n">
        <v>-175</v>
      </c>
      <c r="E21" s="5" t="n">
        <v>-457</v>
      </c>
    </row>
    <row r="22" spans="1:5">
      <c r="A22" s="4" t="s">
        <v>474</v>
      </c>
      <c r="C22" s="6" t="n">
        <v>10825</v>
      </c>
      <c r="E22" s="6" t="n">
        <v>10543</v>
      </c>
    </row>
    <row r="23" spans="1:5">
      <c r="A23" s="4" t="s">
        <v>484</v>
      </c>
    </row>
    <row r="24" spans="1:5">
      <c r="A24" s="4" t="s">
        <v>476</v>
      </c>
      <c r="C24" s="4" t="s">
        <v>485</v>
      </c>
      <c r="E24" s="4" t="s">
        <v>485</v>
      </c>
    </row>
    <row r="25" spans="1:5">
      <c r="A25" s="4" t="s">
        <v>478</v>
      </c>
      <c r="C25" s="4" t="s">
        <v>486</v>
      </c>
      <c r="E25" s="4" t="s">
        <v>486</v>
      </c>
    </row>
    <row r="26" spans="1:5">
      <c r="A26" s="4" t="s">
        <v>471</v>
      </c>
      <c r="C26" s="6" t="n">
        <v>50</v>
      </c>
      <c r="E26" s="6" t="n">
        <v>50</v>
      </c>
    </row>
    <row r="27" spans="1:5">
      <c r="A27" s="4" t="s">
        <v>472</v>
      </c>
      <c r="C27" s="5" t="n">
        <v>0</v>
      </c>
    </row>
    <row r="28" spans="1:5">
      <c r="A28" s="4" t="s">
        <v>473</v>
      </c>
      <c r="C28" s="5" t="n">
        <v>0</v>
      </c>
      <c r="E28" s="5" t="n">
        <v>0</v>
      </c>
    </row>
    <row r="29" spans="1:5">
      <c r="A29" s="4" t="s">
        <v>474</v>
      </c>
      <c r="C29" s="6" t="n">
        <v>50</v>
      </c>
      <c r="E29" s="6" t="n">
        <v>50</v>
      </c>
    </row>
    <row r="30" spans="1:5">
      <c r="A30" s="4" t="s">
        <v>487</v>
      </c>
    </row>
    <row r="31" spans="1:5">
      <c r="A31" s="4" t="s">
        <v>476</v>
      </c>
      <c r="B31" s="4" t="s">
        <v>488</v>
      </c>
      <c r="C31" s="4" t="s">
        <v>485</v>
      </c>
    </row>
    <row r="32" spans="1:5">
      <c r="A32" s="4" t="s">
        <v>478</v>
      </c>
      <c r="B32" s="4" t="s">
        <v>488</v>
      </c>
      <c r="C32" s="4" t="s">
        <v>479</v>
      </c>
    </row>
    <row r="33" spans="1:5">
      <c r="A33" s="4" t="s">
        <v>471</v>
      </c>
      <c r="B33" s="4" t="s">
        <v>488</v>
      </c>
      <c r="C33" s="6" t="n">
        <v>260</v>
      </c>
    </row>
    <row r="34" spans="1:5">
      <c r="A34" s="4" t="s">
        <v>472</v>
      </c>
      <c r="B34" s="4" t="s">
        <v>488</v>
      </c>
      <c r="C34" s="5" t="n">
        <v>0</v>
      </c>
    </row>
    <row r="35" spans="1:5">
      <c r="A35" s="4" t="s">
        <v>473</v>
      </c>
      <c r="B35" s="4" t="s">
        <v>488</v>
      </c>
      <c r="C35" s="5" t="n">
        <v>0</v>
      </c>
    </row>
    <row r="36" spans="1:5">
      <c r="A36" s="4" t="s">
        <v>474</v>
      </c>
      <c r="B36" s="4" t="s">
        <v>488</v>
      </c>
      <c r="C36" s="6" t="n">
        <v>260</v>
      </c>
    </row>
    <row r="37" spans="1:5">
      <c r="A37" s="4" t="s">
        <v>489</v>
      </c>
    </row>
    <row r="38" spans="1:5">
      <c r="A38" s="4" t="s">
        <v>476</v>
      </c>
      <c r="B38" s="4" t="s">
        <v>490</v>
      </c>
      <c r="C38" s="4" t="s">
        <v>491</v>
      </c>
    </row>
    <row r="39" spans="1:5">
      <c r="A39" s="4" t="s">
        <v>478</v>
      </c>
      <c r="B39" s="4" t="s">
        <v>490</v>
      </c>
      <c r="C39" s="4" t="s">
        <v>486</v>
      </c>
    </row>
    <row r="40" spans="1:5">
      <c r="A40" s="4" t="s">
        <v>471</v>
      </c>
      <c r="B40" s="4" t="s">
        <v>490</v>
      </c>
      <c r="C40" s="6" t="n">
        <v>2450</v>
      </c>
    </row>
    <row r="41" spans="1:5">
      <c r="A41" s="4" t="s">
        <v>472</v>
      </c>
      <c r="B41" s="4" t="s">
        <v>490</v>
      </c>
      <c r="C41" s="5" t="n">
        <v>0</v>
      </c>
    </row>
    <row r="42" spans="1:5">
      <c r="A42" s="4" t="s">
        <v>473</v>
      </c>
      <c r="B42" s="4" t="s">
        <v>490</v>
      </c>
      <c r="C42" s="5" t="n">
        <v>0</v>
      </c>
    </row>
    <row r="43" spans="1:5">
      <c r="A43" s="4" t="s">
        <v>474</v>
      </c>
      <c r="B43" s="4" t="s">
        <v>490</v>
      </c>
      <c r="C43" s="6" t="n">
        <v>2450</v>
      </c>
    </row>
    <row r="44" spans="1:5">
      <c r="A44" s="4" t="s">
        <v>492</v>
      </c>
    </row>
    <row r="45" spans="1:5">
      <c r="A45" s="4" t="s">
        <v>476</v>
      </c>
      <c r="B45" s="4" t="s">
        <v>493</v>
      </c>
      <c r="C45" s="4" t="s">
        <v>494</v>
      </c>
    </row>
    <row r="46" spans="1:5">
      <c r="A46" s="4" t="s">
        <v>478</v>
      </c>
      <c r="B46" s="4" t="s">
        <v>493</v>
      </c>
      <c r="C46" s="4" t="s">
        <v>495</v>
      </c>
    </row>
    <row r="47" spans="1:5">
      <c r="A47" s="4" t="s">
        <v>480</v>
      </c>
      <c r="B47" s="4" t="s">
        <v>493</v>
      </c>
      <c r="C47" s="8" t="n">
        <v>0.35</v>
      </c>
    </row>
    <row r="48" spans="1:5">
      <c r="A48" s="4" t="s">
        <v>471</v>
      </c>
      <c r="B48" s="4" t="s">
        <v>493</v>
      </c>
      <c r="C48" s="6" t="n">
        <v>5200</v>
      </c>
    </row>
    <row r="49" spans="1:5">
      <c r="A49" s="4" t="s">
        <v>472</v>
      </c>
      <c r="B49" s="4" t="s">
        <v>493</v>
      </c>
      <c r="C49" s="5" t="n">
        <v>0</v>
      </c>
    </row>
    <row r="50" spans="1:5">
      <c r="A50" s="4" t="s">
        <v>473</v>
      </c>
      <c r="B50" s="4" t="s">
        <v>493</v>
      </c>
      <c r="C50" s="5" t="n">
        <v>0</v>
      </c>
    </row>
    <row r="51" spans="1:5">
      <c r="A51" s="4" t="s">
        <v>474</v>
      </c>
      <c r="B51" s="4" t="s">
        <v>493</v>
      </c>
      <c r="C51" s="6" t="n">
        <v>5200</v>
      </c>
    </row>
    <row r="52" spans="1:5">
      <c r="A52" s="4" t="s">
        <v>496</v>
      </c>
    </row>
    <row r="53" spans="1:5">
      <c r="A53" s="4" t="s">
        <v>476</v>
      </c>
      <c r="E53" s="4" t="s">
        <v>497</v>
      </c>
    </row>
    <row r="54" spans="1:5">
      <c r="A54" s="4" t="s">
        <v>478</v>
      </c>
      <c r="E54" s="4" t="s">
        <v>498</v>
      </c>
    </row>
    <row r="55" spans="1:5">
      <c r="A55" s="4" t="s">
        <v>471</v>
      </c>
      <c r="E55" s="6" t="n">
        <v>934</v>
      </c>
    </row>
    <row r="56" spans="1:5">
      <c r="A56" s="4" t="s">
        <v>473</v>
      </c>
      <c r="E56" s="5" t="n">
        <v>0</v>
      </c>
    </row>
    <row r="57" spans="1:5">
      <c r="A57" s="4" t="s">
        <v>474</v>
      </c>
      <c r="E57" s="6" t="n">
        <v>934</v>
      </c>
    </row>
    <row r="58" spans="1:5">
      <c r="A58" s="4" t="s">
        <v>499</v>
      </c>
    </row>
    <row r="59" spans="1:5">
      <c r="A59" s="4" t="s">
        <v>476</v>
      </c>
      <c r="C59" s="4" t="s">
        <v>500</v>
      </c>
      <c r="D59" s="4" t="s">
        <v>501</v>
      </c>
      <c r="E59" s="4" t="s">
        <v>500</v>
      </c>
    </row>
    <row r="60" spans="1:5">
      <c r="A60" s="4" t="s">
        <v>478</v>
      </c>
      <c r="C60" s="4" t="s">
        <v>502</v>
      </c>
      <c r="D60" s="4" t="s">
        <v>501</v>
      </c>
      <c r="E60" s="4" t="s">
        <v>502</v>
      </c>
    </row>
    <row r="61" spans="1:5">
      <c r="A61" s="4" t="s">
        <v>480</v>
      </c>
      <c r="C61" s="8" t="n">
        <v>3.09</v>
      </c>
      <c r="D61" s="4" t="s">
        <v>501</v>
      </c>
      <c r="E61" s="8" t="n">
        <v>3.09</v>
      </c>
    </row>
    <row r="62" spans="1:5">
      <c r="A62" s="4" t="s">
        <v>471</v>
      </c>
      <c r="C62" s="6" t="n">
        <v>135</v>
      </c>
      <c r="D62" s="4" t="s">
        <v>501</v>
      </c>
      <c r="E62" s="6" t="n">
        <v>135</v>
      </c>
    </row>
    <row r="63" spans="1:5">
      <c r="A63" s="4" t="s">
        <v>472</v>
      </c>
      <c r="B63" s="4" t="s">
        <v>501</v>
      </c>
      <c r="C63" s="5" t="n">
        <v>0</v>
      </c>
    </row>
    <row r="64" spans="1:5">
      <c r="A64" s="4" t="s">
        <v>473</v>
      </c>
      <c r="C64" s="5" t="n">
        <v>0</v>
      </c>
      <c r="D64" s="4" t="s">
        <v>501</v>
      </c>
      <c r="E64" s="5" t="n">
        <v>0</v>
      </c>
    </row>
    <row r="65" spans="1:5">
      <c r="A65" s="4" t="s">
        <v>474</v>
      </c>
      <c r="C65" s="6" t="n">
        <v>135</v>
      </c>
      <c r="D65" s="4" t="s">
        <v>501</v>
      </c>
      <c r="E65" s="6" t="n">
        <v>135</v>
      </c>
    </row>
    <row r="66" spans="1:5">
      <c r="A66" s="4" t="s">
        <v>503</v>
      </c>
    </row>
    <row r="67" spans="1:5">
      <c r="A67" s="4" t="s">
        <v>476</v>
      </c>
      <c r="B67" s="4" t="s">
        <v>504</v>
      </c>
      <c r="C67" s="4" t="s">
        <v>505</v>
      </c>
    </row>
    <row r="68" spans="1:5">
      <c r="A68" s="4" t="s">
        <v>478</v>
      </c>
      <c r="B68" s="4" t="s">
        <v>504</v>
      </c>
      <c r="C68" s="4" t="s">
        <v>506</v>
      </c>
    </row>
    <row r="69" spans="1:5">
      <c r="A69" s="4" t="s">
        <v>471</v>
      </c>
      <c r="B69" s="4" t="s">
        <v>504</v>
      </c>
      <c r="C69" s="6" t="n">
        <v>3310</v>
      </c>
    </row>
    <row r="70" spans="1:5">
      <c r="A70" s="4" t="s">
        <v>472</v>
      </c>
      <c r="B70" s="4" t="s">
        <v>504</v>
      </c>
      <c r="C70" s="5" t="n">
        <v>-310</v>
      </c>
    </row>
    <row r="71" spans="1:5">
      <c r="A71" s="4" t="s">
        <v>473</v>
      </c>
      <c r="B71" s="4" t="s">
        <v>504</v>
      </c>
      <c r="C71" s="5" t="n">
        <v>0</v>
      </c>
    </row>
    <row r="72" spans="1:5">
      <c r="A72" s="4" t="s">
        <v>474</v>
      </c>
      <c r="B72" s="4" t="s">
        <v>504</v>
      </c>
      <c r="C72" s="6" t="n">
        <v>3000</v>
      </c>
    </row>
    <row r="73" spans="1:5"/>
    <row r="74" spans="1:5">
      <c r="A74" s="4" t="s">
        <v>466</v>
      </c>
      <c r="B74" s="4" t="s">
        <v>507</v>
      </c>
    </row>
    <row r="75" spans="1:5">
      <c r="A75" s="4" t="s">
        <v>488</v>
      </c>
      <c r="B75" s="4" t="s">
        <v>508</v>
      </c>
    </row>
    <row r="76" spans="1:5">
      <c r="A76" s="4" t="s">
        <v>490</v>
      </c>
      <c r="B76" s="4" t="s">
        <v>509</v>
      </c>
    </row>
    <row r="77" spans="1:5">
      <c r="A77" s="4" t="s">
        <v>493</v>
      </c>
      <c r="B77" s="4" t="s">
        <v>510</v>
      </c>
    </row>
    <row r="78" spans="1:5">
      <c r="A78" s="4" t="s">
        <v>501</v>
      </c>
      <c r="B78" s="4" t="s">
        <v>511</v>
      </c>
    </row>
    <row r="79" spans="1:5">
      <c r="A79" s="4" t="s">
        <v>504</v>
      </c>
      <c r="B79" s="4" t="s">
        <v>512</v>
      </c>
    </row>
  </sheetData>
  <mergeCells count="10">
    <mergeCell ref="A1:B2"/>
    <mergeCell ref="C1:E1"/>
    <mergeCell ref="C2:D2"/>
    <mergeCell ref="A73:D73"/>
    <mergeCell ref="B74:D74"/>
    <mergeCell ref="B75:D75"/>
    <mergeCell ref="B76:D76"/>
    <mergeCell ref="B77:D77"/>
    <mergeCell ref="B78:D78"/>
    <mergeCell ref="B79:D7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4" t="s">
        <v>514</v>
      </c>
      <c r="B3" s="6" t="n">
        <v>6</v>
      </c>
      <c r="C3" s="6" t="n">
        <v>9</v>
      </c>
    </row>
    <row r="4" spans="1:3">
      <c r="A4" s="4" t="s">
        <v>515</v>
      </c>
      <c r="B4" s="5" t="n">
        <v>3818</v>
      </c>
      <c r="C4" s="5" t="n">
        <v>4153</v>
      </c>
    </row>
    <row r="5" spans="1:3">
      <c r="A5" s="4" t="s">
        <v>516</v>
      </c>
      <c r="B5" s="5" t="n">
        <v>0</v>
      </c>
      <c r="C5" s="5" t="n">
        <v>57</v>
      </c>
    </row>
    <row r="6" spans="1:3">
      <c r="A6" s="4" t="s">
        <v>517</v>
      </c>
    </row>
    <row r="7" spans="1:3">
      <c r="A7" s="4" t="s">
        <v>518</v>
      </c>
      <c r="B7" s="5" t="n">
        <v>1259</v>
      </c>
      <c r="C7" s="5" t="n">
        <v>1349</v>
      </c>
    </row>
    <row r="8" spans="1:3">
      <c r="A8" s="4" t="s">
        <v>519</v>
      </c>
      <c r="B8" s="5" t="n">
        <v>568</v>
      </c>
      <c r="C8" s="5" t="n">
        <v>582</v>
      </c>
    </row>
    <row r="9" spans="1:3">
      <c r="A9" s="4" t="s">
        <v>515</v>
      </c>
      <c r="B9" s="5" t="n">
        <v>1827</v>
      </c>
      <c r="C9" s="5" t="n">
        <v>1931</v>
      </c>
    </row>
    <row r="10" spans="1:3">
      <c r="A10" s="4" t="s">
        <v>520</v>
      </c>
    </row>
    <row r="11" spans="1:3">
      <c r="A11" s="4" t="s">
        <v>515</v>
      </c>
      <c r="B11" s="5" t="n">
        <v>1152</v>
      </c>
      <c r="C11" s="5" t="n">
        <v>145</v>
      </c>
    </row>
    <row r="12" spans="1:3">
      <c r="A12" s="4" t="s">
        <v>516</v>
      </c>
      <c r="B12" s="5" t="n">
        <v>0</v>
      </c>
      <c r="C12" s="5" t="n">
        <v>57</v>
      </c>
    </row>
    <row r="13" spans="1:3">
      <c r="A13" s="4" t="s">
        <v>521</v>
      </c>
    </row>
    <row r="14" spans="1:3">
      <c r="A14" s="4" t="s">
        <v>515</v>
      </c>
      <c r="B14" s="5" t="n">
        <v>860</v>
      </c>
      <c r="C14" s="5" t="n">
        <v>140</v>
      </c>
    </row>
    <row r="15" spans="1:3">
      <c r="A15" s="4" t="s">
        <v>522</v>
      </c>
    </row>
    <row r="16" spans="1:3">
      <c r="A16" s="4" t="s">
        <v>515</v>
      </c>
      <c r="B16" s="5" t="n">
        <v>7</v>
      </c>
      <c r="C16" s="5" t="n">
        <v>-70</v>
      </c>
    </row>
    <row r="17" spans="1:3">
      <c r="A17" s="4" t="s">
        <v>523</v>
      </c>
    </row>
    <row r="18" spans="1:3">
      <c r="A18" s="4" t="s">
        <v>518</v>
      </c>
      <c r="B18" s="5" t="n">
        <v>551</v>
      </c>
      <c r="C18" s="5" t="n">
        <v>640</v>
      </c>
    </row>
    <row r="19" spans="1:3">
      <c r="A19" s="4" t="s">
        <v>524</v>
      </c>
      <c r="B19" s="5" t="n">
        <v>0</v>
      </c>
      <c r="C19" s="5" t="n">
        <v>302</v>
      </c>
    </row>
    <row r="20" spans="1:3">
      <c r="A20" s="4" t="s">
        <v>519</v>
      </c>
      <c r="B20" s="5" t="n">
        <v>282</v>
      </c>
      <c r="C20" s="5" t="n">
        <v>363</v>
      </c>
    </row>
    <row r="21" spans="1:3">
      <c r="A21" s="4" t="s">
        <v>525</v>
      </c>
      <c r="B21" s="5" t="n">
        <v>833</v>
      </c>
      <c r="C21" s="5" t="n">
        <v>2068</v>
      </c>
    </row>
    <row r="22" spans="1:3">
      <c r="A22" s="4" t="s">
        <v>515</v>
      </c>
      <c r="B22" s="5" t="n">
        <v>0</v>
      </c>
      <c r="C22" s="5" t="n">
        <v>763</v>
      </c>
    </row>
    <row r="23" spans="1:3">
      <c r="A23" s="4" t="s">
        <v>526</v>
      </c>
    </row>
    <row r="24" spans="1:3">
      <c r="A24" s="4" t="s">
        <v>515</v>
      </c>
      <c r="B24" s="5" t="n">
        <v>3</v>
      </c>
      <c r="C24" s="5" t="n">
        <v>0</v>
      </c>
    </row>
    <row r="25" spans="1:3">
      <c r="A25" s="4" t="s">
        <v>527</v>
      </c>
    </row>
    <row r="26" spans="1:3">
      <c r="A26" s="4" t="s">
        <v>515</v>
      </c>
      <c r="B26" s="5" t="n">
        <v>57</v>
      </c>
      <c r="C26" s="5" t="n">
        <v>0</v>
      </c>
    </row>
    <row r="27" spans="1:3">
      <c r="A27" s="4" t="s">
        <v>528</v>
      </c>
    </row>
    <row r="28" spans="1:3">
      <c r="A28" s="4" t="s">
        <v>515</v>
      </c>
      <c r="B28" s="5" t="n">
        <v>25</v>
      </c>
      <c r="C28" s="5" t="n">
        <v>18</v>
      </c>
    </row>
    <row r="29" spans="1:3">
      <c r="A29" s="4" t="s">
        <v>492</v>
      </c>
    </row>
    <row r="30" spans="1:3">
      <c r="A30" s="4" t="s">
        <v>515</v>
      </c>
      <c r="B30" s="6" t="n">
        <v>200</v>
      </c>
      <c r="C30"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529</v>
      </c>
      <c r="B1" s="2" t="s">
        <v>530</v>
      </c>
      <c r="C1" s="2" t="s">
        <v>531</v>
      </c>
      <c r="D1" s="2" t="s">
        <v>532</v>
      </c>
      <c r="E1" s="2" t="s">
        <v>533</v>
      </c>
      <c r="F1" s="2" t="s">
        <v>534</v>
      </c>
      <c r="G1" s="2" t="s">
        <v>535</v>
      </c>
      <c r="H1" s="2" t="s">
        <v>435</v>
      </c>
      <c r="I1" s="2" t="s">
        <v>436</v>
      </c>
      <c r="J1" s="2" t="s">
        <v>2</v>
      </c>
      <c r="K1" s="2" t="s">
        <v>32</v>
      </c>
      <c r="L1" s="2" t="s">
        <v>536</v>
      </c>
    </row>
    <row r="2" spans="1:12">
      <c r="A2" s="3" t="s">
        <v>537</v>
      </c>
    </row>
    <row r="3" spans="1:12">
      <c r="A3" s="4" t="s">
        <v>444</v>
      </c>
      <c r="H3" s="6" t="n">
        <v>4500000</v>
      </c>
      <c r="I3" s="6" t="n">
        <v>200000</v>
      </c>
      <c r="J3" s="6" t="n">
        <v>2500000</v>
      </c>
    </row>
    <row r="4" spans="1:12">
      <c r="A4" s="4" t="s">
        <v>538</v>
      </c>
      <c r="J4" s="5" t="n">
        <v>32561000</v>
      </c>
      <c r="K4" s="6" t="n">
        <v>23731000</v>
      </c>
    </row>
    <row r="5" spans="1:12">
      <c r="A5" s="4" t="s">
        <v>239</v>
      </c>
      <c r="J5" s="5" t="n">
        <v>135000</v>
      </c>
    </row>
    <row r="6" spans="1:12">
      <c r="A6" s="4" t="s">
        <v>539</v>
      </c>
      <c r="J6" s="5" t="n">
        <v>8941000</v>
      </c>
      <c r="K6" s="6" t="n">
        <v>6577000</v>
      </c>
    </row>
    <row r="7" spans="1:12">
      <c r="A7" s="4" t="s">
        <v>540</v>
      </c>
    </row>
    <row r="8" spans="1:12">
      <c r="A8" s="3" t="s">
        <v>537</v>
      </c>
    </row>
    <row r="9" spans="1:12">
      <c r="A9" s="4" t="s">
        <v>541</v>
      </c>
      <c r="C9" s="4" t="s">
        <v>486</v>
      </c>
    </row>
    <row r="10" spans="1:12">
      <c r="A10" s="4" t="s">
        <v>538</v>
      </c>
      <c r="C10" s="6" t="n">
        <v>2450000</v>
      </c>
    </row>
    <row r="11" spans="1:12">
      <c r="A11" s="4" t="s">
        <v>542</v>
      </c>
      <c r="C11" s="4" t="s">
        <v>543</v>
      </c>
    </row>
    <row r="12" spans="1:12">
      <c r="A12" s="4" t="s">
        <v>544</v>
      </c>
    </row>
    <row r="13" spans="1:12">
      <c r="A13" s="3" t="s">
        <v>537</v>
      </c>
    </row>
    <row r="14" spans="1:12">
      <c r="A14" s="4" t="s">
        <v>545</v>
      </c>
      <c r="B14" s="4" t="s">
        <v>546</v>
      </c>
    </row>
    <row r="15" spans="1:12">
      <c r="A15" s="4" t="s">
        <v>547</v>
      </c>
      <c r="B15" s="6" t="n">
        <v>300000</v>
      </c>
    </row>
    <row r="16" spans="1:12">
      <c r="A16" s="4" t="s">
        <v>548</v>
      </c>
    </row>
    <row r="17" spans="1:12">
      <c r="A17" s="3" t="s">
        <v>537</v>
      </c>
    </row>
    <row r="18" spans="1:12">
      <c r="A18" s="4" t="s">
        <v>444</v>
      </c>
      <c r="D18" s="6" t="n">
        <v>1000000</v>
      </c>
    </row>
    <row r="19" spans="1:12">
      <c r="A19" s="4" t="s">
        <v>541</v>
      </c>
      <c r="D19" s="4" t="s">
        <v>495</v>
      </c>
    </row>
    <row r="20" spans="1:12">
      <c r="A20" s="4" t="s">
        <v>549</v>
      </c>
      <c r="J20" s="5" t="n">
        <v>5200000</v>
      </c>
    </row>
    <row r="21" spans="1:12">
      <c r="A21" s="4" t="s">
        <v>538</v>
      </c>
      <c r="D21" s="6" t="n">
        <v>5700000</v>
      </c>
    </row>
    <row r="22" spans="1:12">
      <c r="A22" s="4" t="s">
        <v>550</v>
      </c>
      <c r="D22" s="6" t="n">
        <v>480000</v>
      </c>
    </row>
    <row r="23" spans="1:12">
      <c r="A23" s="4" t="s">
        <v>551</v>
      </c>
      <c r="J23" s="5" t="n">
        <v>200000</v>
      </c>
    </row>
    <row r="24" spans="1:12">
      <c r="A24" s="4" t="s">
        <v>552</v>
      </c>
    </row>
    <row r="25" spans="1:12">
      <c r="A25" s="3" t="s">
        <v>537</v>
      </c>
    </row>
    <row r="26" spans="1:12">
      <c r="A26" s="4" t="s">
        <v>541</v>
      </c>
      <c r="F26" s="4" t="s">
        <v>479</v>
      </c>
      <c r="L26" s="4" t="s">
        <v>506</v>
      </c>
    </row>
    <row r="27" spans="1:12">
      <c r="A27" s="4" t="s">
        <v>538</v>
      </c>
      <c r="F27" s="6" t="n">
        <v>260000</v>
      </c>
      <c r="L27" s="6" t="n">
        <v>400000</v>
      </c>
    </row>
    <row r="28" spans="1:12">
      <c r="A28" s="4" t="s">
        <v>542</v>
      </c>
      <c r="F28" s="4" t="s">
        <v>553</v>
      </c>
    </row>
    <row r="29" spans="1:12">
      <c r="A29" s="4" t="s">
        <v>554</v>
      </c>
    </row>
    <row r="30" spans="1:12">
      <c r="A30" s="3" t="s">
        <v>537</v>
      </c>
    </row>
    <row r="31" spans="1:12">
      <c r="A31" s="4" t="s">
        <v>545</v>
      </c>
      <c r="G31" s="4" t="s">
        <v>555</v>
      </c>
    </row>
    <row r="32" spans="1:12">
      <c r="A32" s="4" t="s">
        <v>547</v>
      </c>
      <c r="G32" s="6" t="n">
        <v>200000</v>
      </c>
    </row>
    <row r="33" spans="1:12">
      <c r="A33" s="4" t="s">
        <v>556</v>
      </c>
    </row>
    <row r="34" spans="1:12">
      <c r="A34" s="3" t="s">
        <v>537</v>
      </c>
    </row>
    <row r="35" spans="1:12">
      <c r="A35" s="4" t="s">
        <v>239</v>
      </c>
      <c r="J35" s="5" t="n">
        <v>110000</v>
      </c>
    </row>
    <row r="36" spans="1:12">
      <c r="A36" s="4" t="s">
        <v>557</v>
      </c>
    </row>
    <row r="37" spans="1:12">
      <c r="A37" s="3" t="s">
        <v>537</v>
      </c>
    </row>
    <row r="38" spans="1:12">
      <c r="A38" s="4" t="s">
        <v>239</v>
      </c>
      <c r="J38" s="6" t="n">
        <v>25000</v>
      </c>
    </row>
    <row r="39" spans="1:12">
      <c r="A39" s="4" t="s">
        <v>558</v>
      </c>
    </row>
    <row r="40" spans="1:12">
      <c r="A40" s="3" t="s">
        <v>537</v>
      </c>
    </row>
    <row r="41" spans="1:12">
      <c r="A41" s="4" t="s">
        <v>541</v>
      </c>
      <c r="E41" s="4" t="s">
        <v>506</v>
      </c>
    </row>
    <row r="42" spans="1:12">
      <c r="A42" s="4" t="s">
        <v>538</v>
      </c>
      <c r="E42" s="6" t="n">
        <v>3310000</v>
      </c>
    </row>
    <row r="43" spans="1:12">
      <c r="A43" s="4" t="s">
        <v>542</v>
      </c>
      <c r="E43" s="4" t="s">
        <v>559</v>
      </c>
    </row>
    <row r="44" spans="1:12">
      <c r="A44" s="4" t="s">
        <v>560</v>
      </c>
      <c r="E44" s="6" t="n">
        <v>300000</v>
      </c>
    </row>
    <row r="45" spans="1:12">
      <c r="A45" s="4" t="s">
        <v>539</v>
      </c>
      <c r="E45" s="6"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2</v>
      </c>
    </row>
    <row r="3" spans="1:3">
      <c r="A3" s="3" t="s">
        <v>562</v>
      </c>
    </row>
    <row r="4" spans="1:3">
      <c r="A4" s="4" t="s">
        <v>563</v>
      </c>
      <c r="B4" s="5" t="n">
        <v>77024</v>
      </c>
      <c r="C4" s="5" t="n">
        <v>30581</v>
      </c>
    </row>
    <row r="5" spans="1:3">
      <c r="A5" s="4" t="s">
        <v>564</v>
      </c>
    </row>
    <row r="6" spans="1:3">
      <c r="A6" s="3" t="s">
        <v>562</v>
      </c>
    </row>
    <row r="7" spans="1:3">
      <c r="A7" s="4" t="s">
        <v>563</v>
      </c>
      <c r="B7" s="5" t="n">
        <v>1551</v>
      </c>
      <c r="C7" s="5" t="n">
        <v>1551</v>
      </c>
    </row>
    <row r="8" spans="1:3">
      <c r="A8" s="4" t="s">
        <v>565</v>
      </c>
    </row>
    <row r="9" spans="1:3">
      <c r="A9" s="3" t="s">
        <v>562</v>
      </c>
    </row>
    <row r="10" spans="1:3">
      <c r="A10" s="4" t="s">
        <v>563</v>
      </c>
      <c r="B10" s="5" t="n">
        <v>38241</v>
      </c>
      <c r="C10" s="5" t="n">
        <v>14834</v>
      </c>
    </row>
    <row r="11" spans="1:3">
      <c r="A11" s="4" t="s">
        <v>566</v>
      </c>
    </row>
    <row r="12" spans="1:3">
      <c r="A12" s="3" t="s">
        <v>562</v>
      </c>
    </row>
    <row r="13" spans="1:3">
      <c r="A13" s="4" t="s">
        <v>563</v>
      </c>
      <c r="B13" s="5" t="n">
        <v>20037</v>
      </c>
      <c r="C13" s="5" t="n">
        <v>12433</v>
      </c>
    </row>
    <row r="14" spans="1:3">
      <c r="A14" s="4" t="s">
        <v>567</v>
      </c>
    </row>
    <row r="15" spans="1:3">
      <c r="A15" s="3" t="s">
        <v>562</v>
      </c>
    </row>
    <row r="16" spans="1:3">
      <c r="A16" s="4" t="s">
        <v>563</v>
      </c>
      <c r="B16" s="5" t="n">
        <v>1766</v>
      </c>
      <c r="C16" s="5" t="n">
        <v>1763</v>
      </c>
    </row>
    <row r="17" spans="1:3">
      <c r="A17" s="4" t="s">
        <v>492</v>
      </c>
    </row>
    <row r="18" spans="1:3">
      <c r="A18" s="3" t="s">
        <v>562</v>
      </c>
    </row>
    <row r="19" spans="1:3">
      <c r="A19" s="4" t="s">
        <v>563</v>
      </c>
      <c r="B19" s="5" t="n">
        <v>15429</v>
      </c>
      <c r="C19"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8</v>
      </c>
      <c r="B1" s="2" t="s">
        <v>1</v>
      </c>
    </row>
    <row r="2" spans="1:3">
      <c r="B2" s="2" t="s">
        <v>2</v>
      </c>
      <c r="C2" s="2" t="s">
        <v>32</v>
      </c>
    </row>
    <row r="3" spans="1:3">
      <c r="A3" s="3" t="s">
        <v>569</v>
      </c>
    </row>
    <row r="4" spans="1:3">
      <c r="A4" s="4" t="s">
        <v>570</v>
      </c>
      <c r="B4" s="6" t="n">
        <v>60081</v>
      </c>
      <c r="C4" s="6" t="n">
        <v>103120</v>
      </c>
    </row>
    <row r="5" spans="1:3">
      <c r="A5" s="4" t="s">
        <v>455</v>
      </c>
    </row>
    <row r="6" spans="1:3">
      <c r="A6" s="3" t="s">
        <v>569</v>
      </c>
    </row>
    <row r="7" spans="1:3">
      <c r="A7" s="4" t="s">
        <v>570</v>
      </c>
      <c r="B7" s="5" t="n">
        <v>34665</v>
      </c>
      <c r="C7" s="5" t="n">
        <v>37703</v>
      </c>
    </row>
    <row r="8" spans="1:3">
      <c r="A8" s="4" t="s">
        <v>571</v>
      </c>
      <c r="B8" s="5" t="n">
        <v>13654</v>
      </c>
      <c r="C8" s="5" t="n">
        <v>40765</v>
      </c>
    </row>
    <row r="9" spans="1:3">
      <c r="A9" s="4" t="s">
        <v>116</v>
      </c>
      <c r="B9" s="6" t="n">
        <v>48319</v>
      </c>
      <c r="C9" s="6" t="n">
        <v>784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72</v>
      </c>
      <c r="B1" s="2" t="s">
        <v>532</v>
      </c>
      <c r="C1" s="2" t="s">
        <v>573</v>
      </c>
      <c r="D1" s="2" t="s">
        <v>437</v>
      </c>
      <c r="E1" s="2" t="s">
        <v>574</v>
      </c>
      <c r="F1" s="2" t="s">
        <v>434</v>
      </c>
      <c r="G1" s="2" t="s">
        <v>396</v>
      </c>
      <c r="H1" s="2" t="s">
        <v>575</v>
      </c>
      <c r="I1" s="2" t="s">
        <v>576</v>
      </c>
      <c r="J1" s="2" t="s">
        <v>451</v>
      </c>
      <c r="K1" s="2" t="s">
        <v>536</v>
      </c>
      <c r="L1" s="2" t="s">
        <v>435</v>
      </c>
      <c r="M1" s="2" t="s">
        <v>2</v>
      </c>
      <c r="N1" s="2" t="s">
        <v>32</v>
      </c>
      <c r="O1" s="2" t="s">
        <v>534</v>
      </c>
      <c r="P1" s="2" t="s">
        <v>577</v>
      </c>
      <c r="Q1" s="2" t="s">
        <v>578</v>
      </c>
      <c r="R1" s="2" t="s">
        <v>579</v>
      </c>
      <c r="S1" s="2" t="s">
        <v>580</v>
      </c>
    </row>
    <row r="2" spans="1:19">
      <c r="A2" s="3" t="s">
        <v>569</v>
      </c>
    </row>
    <row r="3" spans="1:19">
      <c r="A3" s="4" t="s">
        <v>581</v>
      </c>
      <c r="R3" s="8" t="n">
        <v>7.4</v>
      </c>
    </row>
    <row r="4" spans="1:19">
      <c r="A4" s="4" t="s">
        <v>442</v>
      </c>
      <c r="F4" s="8" t="n">
        <v>0.45</v>
      </c>
      <c r="G4" s="6" t="n">
        <v>4</v>
      </c>
    </row>
    <row r="5" spans="1:19">
      <c r="A5" s="4" t="s">
        <v>570</v>
      </c>
      <c r="M5" s="6" t="n">
        <v>60081000</v>
      </c>
      <c r="N5" s="6" t="n">
        <v>103120000</v>
      </c>
    </row>
    <row r="6" spans="1:19">
      <c r="A6" s="4" t="s">
        <v>538</v>
      </c>
      <c r="M6" s="5" t="n">
        <v>32561000</v>
      </c>
      <c r="N6" s="5" t="n">
        <v>23731000</v>
      </c>
    </row>
    <row r="7" spans="1:19">
      <c r="A7" s="4" t="s">
        <v>137</v>
      </c>
      <c r="N7" s="5" t="n">
        <v>3389000</v>
      </c>
    </row>
    <row r="8" spans="1:19">
      <c r="A8" s="4" t="s">
        <v>582</v>
      </c>
      <c r="J8" s="5" t="n">
        <v>3812555</v>
      </c>
    </row>
    <row r="9" spans="1:19">
      <c r="A9" s="4" t="s">
        <v>583</v>
      </c>
      <c r="M9" s="6" t="n">
        <v>127000</v>
      </c>
      <c r="N9" s="6" t="n">
        <v>3389000</v>
      </c>
    </row>
    <row r="10" spans="1:19">
      <c r="A10" s="4" t="s">
        <v>584</v>
      </c>
      <c r="P10" s="4" t="s">
        <v>585</v>
      </c>
    </row>
    <row r="11" spans="1:19">
      <c r="A11" s="4" t="s">
        <v>586</v>
      </c>
      <c r="F11" s="4" t="s">
        <v>409</v>
      </c>
    </row>
    <row r="12" spans="1:19">
      <c r="A12" s="4" t="s">
        <v>587</v>
      </c>
      <c r="M12" s="5" t="n">
        <v>157028270</v>
      </c>
      <c r="N12" s="5" t="n">
        <v>95858087</v>
      </c>
    </row>
    <row r="13" spans="1:19">
      <c r="A13" s="4" t="s">
        <v>588</v>
      </c>
      <c r="E13" s="6" t="n">
        <v>22500000</v>
      </c>
    </row>
    <row r="14" spans="1:19">
      <c r="A14" s="4" t="s">
        <v>82</v>
      </c>
      <c r="M14" s="6" t="n">
        <v>310000</v>
      </c>
      <c r="N14" s="6" t="n">
        <v>50000</v>
      </c>
    </row>
    <row r="15" spans="1:19">
      <c r="A15" s="4" t="s">
        <v>589</v>
      </c>
    </row>
    <row r="16" spans="1:19">
      <c r="A16" s="3" t="s">
        <v>569</v>
      </c>
    </row>
    <row r="17" spans="1:19">
      <c r="A17" s="4" t="s">
        <v>590</v>
      </c>
      <c r="B17" s="5" t="n">
        <v>1000000</v>
      </c>
    </row>
    <row r="18" spans="1:19">
      <c r="A18" s="4" t="s">
        <v>581</v>
      </c>
      <c r="B18" s="8" t="n">
        <v>0.48</v>
      </c>
    </row>
    <row r="19" spans="1:19">
      <c r="A19" s="4" t="s">
        <v>591</v>
      </c>
      <c r="B19" s="6" t="n">
        <v>480000</v>
      </c>
    </row>
    <row r="20" spans="1:19">
      <c r="A20" s="4" t="s">
        <v>82</v>
      </c>
      <c r="B20" s="6" t="n">
        <v>5000000</v>
      </c>
    </row>
    <row r="21" spans="1:19">
      <c r="A21" s="4" t="s">
        <v>552</v>
      </c>
    </row>
    <row r="22" spans="1:19">
      <c r="A22" s="3" t="s">
        <v>569</v>
      </c>
    </row>
    <row r="23" spans="1:19">
      <c r="A23" s="4" t="s">
        <v>442</v>
      </c>
      <c r="H23" s="8" t="n">
        <v>4.98</v>
      </c>
    </row>
    <row r="24" spans="1:19">
      <c r="A24" s="4" t="s">
        <v>538</v>
      </c>
      <c r="K24" s="6" t="n">
        <v>400000</v>
      </c>
      <c r="O24" s="6" t="n">
        <v>260000</v>
      </c>
    </row>
    <row r="25" spans="1:19">
      <c r="A25" s="4" t="s">
        <v>592</v>
      </c>
      <c r="K25" s="4" t="s">
        <v>593</v>
      </c>
    </row>
    <row r="26" spans="1:19">
      <c r="A26" s="4" t="s">
        <v>541</v>
      </c>
      <c r="K26" s="4" t="s">
        <v>506</v>
      </c>
      <c r="O26" s="4" t="s">
        <v>479</v>
      </c>
    </row>
    <row r="27" spans="1:19">
      <c r="A27" s="4" t="s">
        <v>594</v>
      </c>
      <c r="H27" s="6" t="n">
        <v>403858</v>
      </c>
    </row>
    <row r="28" spans="1:19">
      <c r="A28" s="4" t="s">
        <v>595</v>
      </c>
      <c r="H28" s="5" t="n">
        <v>28384</v>
      </c>
    </row>
    <row r="29" spans="1:19">
      <c r="A29" s="4" t="s">
        <v>596</v>
      </c>
      <c r="H29" s="4" t="s">
        <v>409</v>
      </c>
    </row>
    <row r="30" spans="1:19">
      <c r="A30" s="4" t="s">
        <v>597</v>
      </c>
    </row>
    <row r="31" spans="1:19">
      <c r="A31" s="3" t="s">
        <v>569</v>
      </c>
    </row>
    <row r="32" spans="1:19">
      <c r="A32" s="4" t="s">
        <v>598</v>
      </c>
      <c r="S32" s="6" t="n">
        <v>3000000</v>
      </c>
    </row>
    <row r="33" spans="1:19">
      <c r="A33" s="4" t="s">
        <v>599</v>
      </c>
    </row>
    <row r="34" spans="1:19">
      <c r="A34" s="3" t="s">
        <v>569</v>
      </c>
    </row>
    <row r="35" spans="1:19">
      <c r="A35" s="4" t="s">
        <v>598</v>
      </c>
      <c r="S35" s="5" t="n">
        <v>1500000</v>
      </c>
    </row>
    <row r="36" spans="1:19">
      <c r="A36" s="4" t="s">
        <v>600</v>
      </c>
    </row>
    <row r="37" spans="1:19">
      <c r="A37" s="3" t="s">
        <v>569</v>
      </c>
    </row>
    <row r="38" spans="1:19">
      <c r="A38" s="4" t="s">
        <v>598</v>
      </c>
      <c r="S38" s="5" t="n">
        <v>2000000</v>
      </c>
    </row>
    <row r="39" spans="1:19">
      <c r="A39" s="4" t="s">
        <v>601</v>
      </c>
    </row>
    <row r="40" spans="1:19">
      <c r="A40" s="3" t="s">
        <v>569</v>
      </c>
    </row>
    <row r="41" spans="1:19">
      <c r="A41" s="4" t="s">
        <v>598</v>
      </c>
      <c r="S41" s="5" t="n">
        <v>3000000</v>
      </c>
    </row>
    <row r="42" spans="1:19">
      <c r="A42" s="4" t="s">
        <v>602</v>
      </c>
    </row>
    <row r="43" spans="1:19">
      <c r="A43" s="3" t="s">
        <v>569</v>
      </c>
    </row>
    <row r="44" spans="1:19">
      <c r="A44" s="4" t="s">
        <v>598</v>
      </c>
      <c r="S44" s="5" t="n">
        <v>5000000</v>
      </c>
    </row>
    <row r="45" spans="1:19">
      <c r="A45" s="4" t="s">
        <v>455</v>
      </c>
    </row>
    <row r="46" spans="1:19">
      <c r="A46" s="3" t="s">
        <v>569</v>
      </c>
    </row>
    <row r="47" spans="1:19">
      <c r="A47" s="4" t="s">
        <v>590</v>
      </c>
      <c r="J47" s="5" t="n">
        <v>8052092</v>
      </c>
    </row>
    <row r="48" spans="1:19">
      <c r="A48" s="4" t="s">
        <v>570</v>
      </c>
      <c r="M48" s="5" t="n">
        <v>34665000</v>
      </c>
      <c r="N48" s="5" t="n">
        <v>37703000</v>
      </c>
    </row>
    <row r="49" spans="1:19">
      <c r="A49" s="4" t="s">
        <v>603</v>
      </c>
      <c r="C49" s="6" t="n">
        <v>221000</v>
      </c>
      <c r="M49" s="6" t="n">
        <v>23400000</v>
      </c>
      <c r="N49" s="6" t="n">
        <v>5500000</v>
      </c>
    </row>
    <row r="50" spans="1:19">
      <c r="A50" s="4" t="s">
        <v>138</v>
      </c>
      <c r="L50" s="5" t="n">
        <v>8100000</v>
      </c>
      <c r="M50" s="5" t="n">
        <v>175000</v>
      </c>
      <c r="N50" s="5" t="n">
        <v>318116</v>
      </c>
    </row>
    <row r="51" spans="1:19">
      <c r="A51" s="4" t="s">
        <v>583</v>
      </c>
      <c r="M51" s="6" t="n">
        <v>13600000</v>
      </c>
      <c r="N51" s="6" t="n">
        <v>40800000</v>
      </c>
    </row>
    <row r="52" spans="1:19">
      <c r="A52" s="4" t="s">
        <v>604</v>
      </c>
      <c r="C52" s="5" t="n">
        <v>731980</v>
      </c>
    </row>
    <row r="53" spans="1:19">
      <c r="A53" s="4" t="s">
        <v>587</v>
      </c>
      <c r="C53" s="5" t="n">
        <v>731980</v>
      </c>
    </row>
    <row r="54" spans="1:19">
      <c r="A54" s="4" t="s">
        <v>456</v>
      </c>
      <c r="J54" s="6" t="n">
        <v>38800000</v>
      </c>
      <c r="M54" s="5" t="n">
        <v>86000</v>
      </c>
      <c r="N54" s="6" t="n">
        <v>2700000</v>
      </c>
    </row>
    <row r="55" spans="1:19">
      <c r="A55" s="4" t="s">
        <v>82</v>
      </c>
      <c r="Q55" s="6" t="n">
        <v>30000000</v>
      </c>
    </row>
    <row r="56" spans="1:19">
      <c r="A56" s="4" t="s">
        <v>605</v>
      </c>
      <c r="M56" s="6" t="n">
        <v>3750000</v>
      </c>
    </row>
    <row r="57" spans="1:19">
      <c r="A57" s="4" t="s">
        <v>606</v>
      </c>
    </row>
    <row r="58" spans="1:19">
      <c r="A58" s="3" t="s">
        <v>569</v>
      </c>
    </row>
    <row r="59" spans="1:19">
      <c r="A59" s="4" t="s">
        <v>607</v>
      </c>
      <c r="C59" s="5" t="n">
        <v>8052092</v>
      </c>
      <c r="G59" s="5" t="n">
        <v>8052092</v>
      </c>
    </row>
    <row r="60" spans="1:19">
      <c r="A60" s="4" t="s">
        <v>608</v>
      </c>
    </row>
    <row r="61" spans="1:19">
      <c r="A61" s="3" t="s">
        <v>569</v>
      </c>
    </row>
    <row r="62" spans="1:19">
      <c r="A62" s="4" t="s">
        <v>609</v>
      </c>
      <c r="S62" s="5" t="n">
        <v>2000000</v>
      </c>
    </row>
    <row r="63" spans="1:19">
      <c r="A63" s="4" t="s">
        <v>442</v>
      </c>
      <c r="G63" s="8" t="n">
        <v>4.27</v>
      </c>
    </row>
    <row r="64" spans="1:19">
      <c r="A64" s="4" t="s">
        <v>604</v>
      </c>
      <c r="G64" s="5" t="n">
        <v>6880574</v>
      </c>
    </row>
    <row r="65" spans="1:19">
      <c r="A65" s="4" t="s">
        <v>610</v>
      </c>
      <c r="G65" s="5" t="n">
        <v>4305772</v>
      </c>
    </row>
    <row r="66" spans="1:19">
      <c r="A66" s="4" t="s">
        <v>586</v>
      </c>
      <c r="G66" s="4" t="s">
        <v>409</v>
      </c>
    </row>
    <row r="67" spans="1:19">
      <c r="A67" s="4" t="s">
        <v>611</v>
      </c>
    </row>
    <row r="68" spans="1:19">
      <c r="A68" s="3" t="s">
        <v>569</v>
      </c>
    </row>
    <row r="69" spans="1:19">
      <c r="A69" s="4" t="s">
        <v>607</v>
      </c>
      <c r="G69" s="5" t="n">
        <v>5101330</v>
      </c>
    </row>
    <row r="70" spans="1:19">
      <c r="A70" s="4" t="s">
        <v>604</v>
      </c>
      <c r="C70" s="5" t="n">
        <v>731980</v>
      </c>
      <c r="G70" s="5" t="n">
        <v>731980</v>
      </c>
    </row>
    <row r="71" spans="1:19">
      <c r="A71" s="4" t="s">
        <v>598</v>
      </c>
      <c r="S71" s="6" t="n">
        <v>5000000</v>
      </c>
    </row>
    <row r="72" spans="1:19">
      <c r="A72" s="4" t="s">
        <v>612</v>
      </c>
    </row>
    <row r="73" spans="1:19">
      <c r="A73" s="3" t="s">
        <v>569</v>
      </c>
    </row>
    <row r="74" spans="1:19">
      <c r="A74" s="4" t="s">
        <v>590</v>
      </c>
      <c r="J74" s="5" t="n">
        <v>8052092</v>
      </c>
    </row>
    <row r="75" spans="1:19">
      <c r="A75" s="4" t="s">
        <v>613</v>
      </c>
      <c r="J75" s="4" t="s">
        <v>614</v>
      </c>
    </row>
    <row r="76" spans="1:19">
      <c r="A76" s="4" t="s">
        <v>137</v>
      </c>
      <c r="I76" s="6" t="n">
        <v>3800000</v>
      </c>
    </row>
    <row r="77" spans="1:19">
      <c r="A77" s="4" t="s">
        <v>138</v>
      </c>
      <c r="I77" s="5" t="n">
        <v>681884</v>
      </c>
    </row>
    <row r="78" spans="1:19">
      <c r="A78" s="4" t="s">
        <v>456</v>
      </c>
      <c r="J78" s="6" t="n">
        <v>38800000</v>
      </c>
    </row>
    <row r="79" spans="1:19">
      <c r="A79" s="4" t="s">
        <v>447</v>
      </c>
    </row>
    <row r="80" spans="1:19">
      <c r="A80" s="3" t="s">
        <v>569</v>
      </c>
    </row>
    <row r="81" spans="1:19">
      <c r="A81" s="4" t="s">
        <v>590</v>
      </c>
      <c r="D81" s="5" t="n">
        <v>1285714</v>
      </c>
    </row>
    <row r="82" spans="1:19">
      <c r="A82" s="4" t="s">
        <v>581</v>
      </c>
      <c r="D82" s="8" t="n">
        <v>0.35</v>
      </c>
    </row>
    <row r="83" spans="1:19">
      <c r="A83" s="4" t="s">
        <v>615</v>
      </c>
      <c r="D83" s="6" t="n">
        <v>450000</v>
      </c>
    </row>
    <row r="84" spans="1:19">
      <c r="A84" s="4" t="s">
        <v>442</v>
      </c>
      <c r="D84" s="8" t="n">
        <v>0.35</v>
      </c>
      <c r="M84" s="8" t="n">
        <v>0.35</v>
      </c>
    </row>
    <row r="85" spans="1:19">
      <c r="A85" s="4" t="s">
        <v>616</v>
      </c>
      <c r="D85" s="5" t="n">
        <v>642857</v>
      </c>
    </row>
    <row r="86" spans="1:19">
      <c r="A86" s="4" t="s">
        <v>586</v>
      </c>
      <c r="D86" s="4" t="s">
        <v>4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17</v>
      </c>
      <c r="C1" s="2" t="s">
        <v>1</v>
      </c>
    </row>
    <row r="2" spans="1:5">
      <c r="C2" s="2" t="s">
        <v>2</v>
      </c>
      <c r="E2" s="2" t="s">
        <v>32</v>
      </c>
    </row>
    <row r="3" spans="1:5">
      <c r="A3" s="3" t="s">
        <v>618</v>
      </c>
    </row>
    <row r="4" spans="1:5">
      <c r="A4" s="4" t="s">
        <v>619</v>
      </c>
      <c r="C4" s="5" t="n">
        <v>27267</v>
      </c>
      <c r="D4" s="4" t="s">
        <v>466</v>
      </c>
      <c r="E4" s="5" t="n">
        <v>29385</v>
      </c>
    </row>
    <row r="5" spans="1:5">
      <c r="A5" s="4" t="s">
        <v>620</v>
      </c>
      <c r="C5" s="5" t="n">
        <v>14485</v>
      </c>
    </row>
    <row r="6" spans="1:5">
      <c r="A6" s="4" t="s">
        <v>621</v>
      </c>
      <c r="B6" s="4" t="s">
        <v>488</v>
      </c>
      <c r="C6" s="5" t="n">
        <v>35504</v>
      </c>
    </row>
    <row r="7" spans="1:5">
      <c r="A7" s="4" t="s">
        <v>622</v>
      </c>
      <c r="C7" s="5" t="n">
        <v>-37147</v>
      </c>
    </row>
    <row r="8" spans="1:5">
      <c r="A8" s="4" t="s">
        <v>623</v>
      </c>
      <c r="C8" s="5" t="n">
        <v>-15357</v>
      </c>
      <c r="E8" s="5" t="n">
        <v>-1678</v>
      </c>
    </row>
    <row r="9" spans="1:5">
      <c r="A9" s="4" t="s">
        <v>624</v>
      </c>
      <c r="C9" s="5" t="n">
        <v>35287</v>
      </c>
      <c r="D9" s="4" t="s">
        <v>490</v>
      </c>
      <c r="E9" s="5" t="n">
        <v>1953</v>
      </c>
    </row>
    <row r="10" spans="1:5">
      <c r="A10" s="4" t="s">
        <v>625</v>
      </c>
      <c r="B10" s="4" t="s">
        <v>488</v>
      </c>
      <c r="E10" s="5" t="n">
        <v>-304</v>
      </c>
    </row>
    <row r="11" spans="1:5">
      <c r="A11" s="4" t="s">
        <v>626</v>
      </c>
      <c r="C11" s="5" t="n">
        <v>-1761</v>
      </c>
      <c r="E11" s="5" t="n">
        <v>-2431</v>
      </c>
    </row>
    <row r="12" spans="1:5">
      <c r="A12" s="4" t="s">
        <v>627</v>
      </c>
      <c r="E12" s="5" t="n">
        <v>280</v>
      </c>
    </row>
    <row r="13" spans="1:5">
      <c r="A13" s="4" t="s">
        <v>628</v>
      </c>
      <c r="E13" s="5" t="n">
        <v>62</v>
      </c>
    </row>
    <row r="14" spans="1:5">
      <c r="A14" s="4" t="s">
        <v>629</v>
      </c>
      <c r="B14" s="4" t="s">
        <v>466</v>
      </c>
      <c r="C14" s="5" t="n">
        <v>58278</v>
      </c>
      <c r="E14" s="5" t="n">
        <v>27267</v>
      </c>
    </row>
    <row r="15" spans="1:5">
      <c r="A15" s="4" t="s">
        <v>630</v>
      </c>
      <c r="C15" s="8" t="n">
        <v>4.4</v>
      </c>
      <c r="D15" s="4" t="s">
        <v>466</v>
      </c>
      <c r="E15" s="8" t="n">
        <v>4.72</v>
      </c>
    </row>
    <row r="16" spans="1:5">
      <c r="A16" s="4" t="s">
        <v>631</v>
      </c>
      <c r="C16" s="9" t="n">
        <v>2.7</v>
      </c>
    </row>
    <row r="17" spans="1:5">
      <c r="A17" s="4" t="s">
        <v>632</v>
      </c>
      <c r="B17" s="4" t="s">
        <v>488</v>
      </c>
      <c r="C17" s="9" t="n">
        <v>0.6899999999999999</v>
      </c>
    </row>
    <row r="18" spans="1:5">
      <c r="A18" s="4" t="s">
        <v>633</v>
      </c>
      <c r="C18" s="9" t="n">
        <v>0.35</v>
      </c>
    </row>
    <row r="19" spans="1:5">
      <c r="A19" s="4" t="s">
        <v>634</v>
      </c>
      <c r="C19" s="9" t="n">
        <v>0.53</v>
      </c>
      <c r="E19" s="9" t="n">
        <v>4.25</v>
      </c>
    </row>
    <row r="20" spans="1:5">
      <c r="A20" s="4" t="s">
        <v>635</v>
      </c>
      <c r="C20" s="9" t="n">
        <v>0.43</v>
      </c>
      <c r="D20" s="4" t="s">
        <v>490</v>
      </c>
      <c r="E20" s="9" t="n">
        <v>4.51</v>
      </c>
    </row>
    <row r="21" spans="1:5">
      <c r="A21" s="4" t="s">
        <v>636</v>
      </c>
      <c r="E21" s="9" t="n">
        <v>3.96</v>
      </c>
    </row>
    <row r="22" spans="1:5">
      <c r="A22" s="4" t="s">
        <v>637</v>
      </c>
      <c r="E22" s="9" t="n">
        <v>3.35</v>
      </c>
    </row>
    <row r="23" spans="1:5">
      <c r="A23" s="4" t="s">
        <v>638</v>
      </c>
      <c r="E23" s="9" t="n">
        <v>4.41</v>
      </c>
    </row>
    <row r="24" spans="1:5">
      <c r="A24" s="4" t="s">
        <v>639</v>
      </c>
      <c r="C24" s="9" t="n">
        <v>9.359999999999999</v>
      </c>
      <c r="E24" s="9" t="n">
        <v>4.82</v>
      </c>
    </row>
    <row r="25" spans="1:5">
      <c r="A25" s="4" t="s">
        <v>630</v>
      </c>
      <c r="B25" s="4" t="s">
        <v>466</v>
      </c>
      <c r="C25" s="8" t="n">
        <v>1.78</v>
      </c>
      <c r="E25" s="8" t="n">
        <v>4.4</v>
      </c>
    </row>
    <row r="26" spans="1:5"/>
    <row r="27" spans="1:5">
      <c r="A27" s="4" t="s">
        <v>466</v>
      </c>
      <c r="B27" s="4" t="s">
        <v>640</v>
      </c>
    </row>
    <row r="28" spans="1:5">
      <c r="A28" s="4" t="s">
        <v>488</v>
      </c>
      <c r="B28" s="4" t="s">
        <v>641</v>
      </c>
    </row>
    <row r="29" spans="1:5">
      <c r="A29" s="4" t="s">
        <v>490</v>
      </c>
      <c r="B29" s="4" t="s">
        <v>642</v>
      </c>
    </row>
  </sheetData>
  <mergeCells count="7">
    <mergeCell ref="A1:B2"/>
    <mergeCell ref="C1:E1"/>
    <mergeCell ref="C2:D2"/>
    <mergeCell ref="A26:D26"/>
    <mergeCell ref="B27:D27"/>
    <mergeCell ref="B28:D28"/>
    <mergeCell ref="B29:D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X20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4"/>
    <col customWidth="1" max="18" min="18" width="14"/>
    <col customWidth="1" max="19" min="19" width="14"/>
    <col customWidth="1" max="20" min="20" width="14"/>
    <col customWidth="1" max="21" min="21" width="24"/>
    <col customWidth="1" max="22" min="22" width="14"/>
    <col customWidth="1" max="23" min="23" width="14"/>
    <col customWidth="1" max="24" min="24" width="14"/>
  </cols>
  <sheetData>
    <row r="1" spans="1:24">
      <c r="A1" s="1" t="s">
        <v>643</v>
      </c>
      <c r="B1" s="2" t="s">
        <v>532</v>
      </c>
      <c r="C1" s="2" t="s">
        <v>644</v>
      </c>
      <c r="D1" s="2" t="s">
        <v>645</v>
      </c>
      <c r="E1" s="2" t="s">
        <v>579</v>
      </c>
      <c r="F1" s="2" t="s">
        <v>437</v>
      </c>
      <c r="G1" s="2" t="s">
        <v>434</v>
      </c>
      <c r="H1" s="2" t="s">
        <v>646</v>
      </c>
      <c r="I1" s="2" t="s">
        <v>647</v>
      </c>
      <c r="J1" s="2" t="s">
        <v>648</v>
      </c>
      <c r="K1" s="2" t="s">
        <v>578</v>
      </c>
      <c r="L1" s="2" t="s">
        <v>451</v>
      </c>
      <c r="M1" s="2" t="s">
        <v>435</v>
      </c>
      <c r="N1" s="2" t="s">
        <v>649</v>
      </c>
      <c r="O1" s="2" t="s">
        <v>650</v>
      </c>
      <c r="P1" s="2" t="s">
        <v>2</v>
      </c>
      <c r="Q1" s="2" t="s">
        <v>574</v>
      </c>
      <c r="R1" s="2" t="s">
        <v>651</v>
      </c>
      <c r="S1" s="2" t="s">
        <v>436</v>
      </c>
      <c r="T1" s="2" t="s">
        <v>452</v>
      </c>
      <c r="U1" s="2" t="s">
        <v>2</v>
      </c>
      <c r="V1" s="2" t="s">
        <v>32</v>
      </c>
      <c r="W1" s="2" t="s">
        <v>396</v>
      </c>
      <c r="X1" s="2" t="s">
        <v>4</v>
      </c>
    </row>
    <row r="2" spans="1:24">
      <c r="A2" s="3" t="s">
        <v>618</v>
      </c>
    </row>
    <row r="3" spans="1:24">
      <c r="A3" s="4" t="s">
        <v>652</v>
      </c>
      <c r="S3" s="5" t="n">
        <v>116675</v>
      </c>
    </row>
    <row r="4" spans="1:24">
      <c r="A4" s="4" t="s">
        <v>137</v>
      </c>
      <c r="V4" s="6" t="n">
        <v>3389000</v>
      </c>
    </row>
    <row r="5" spans="1:24">
      <c r="A5" s="4" t="s">
        <v>581</v>
      </c>
      <c r="E5" s="8" t="n">
        <v>7.4</v>
      </c>
    </row>
    <row r="6" spans="1:24">
      <c r="A6" s="4" t="s">
        <v>653</v>
      </c>
      <c r="T6" s="5" t="n">
        <v>888187</v>
      </c>
    </row>
    <row r="7" spans="1:24">
      <c r="A7" s="4" t="s">
        <v>654</v>
      </c>
      <c r="M7" s="6" t="n">
        <v>3100000</v>
      </c>
      <c r="S7" s="6" t="n">
        <v>800000</v>
      </c>
      <c r="T7" s="6" t="n">
        <v>3700000</v>
      </c>
      <c r="U7" s="6" t="n">
        <v>8066000</v>
      </c>
      <c r="V7" s="5" t="n">
        <v>7430000</v>
      </c>
    </row>
    <row r="8" spans="1:24">
      <c r="A8" s="4" t="s">
        <v>444</v>
      </c>
      <c r="M8" s="6" t="n">
        <v>4500000</v>
      </c>
      <c r="S8" s="6" t="n">
        <v>200000</v>
      </c>
      <c r="U8" s="5" t="n">
        <v>2500000</v>
      </c>
    </row>
    <row r="9" spans="1:24">
      <c r="A9" s="4" t="s">
        <v>158</v>
      </c>
      <c r="U9" s="6" t="n">
        <v>127000</v>
      </c>
    </row>
    <row r="10" spans="1:24">
      <c r="A10" s="4" t="s">
        <v>655</v>
      </c>
      <c r="U10" s="5" t="n">
        <v>49827000</v>
      </c>
    </row>
    <row r="11" spans="1:24">
      <c r="A11" s="4" t="s">
        <v>656</v>
      </c>
      <c r="V11" s="6" t="n">
        <v>81662000</v>
      </c>
    </row>
    <row r="12" spans="1:24">
      <c r="A12" s="4" t="s">
        <v>454</v>
      </c>
      <c r="T12" s="5" t="n">
        <v>80068</v>
      </c>
    </row>
    <row r="13" spans="1:24">
      <c r="A13" s="4" t="s">
        <v>657</v>
      </c>
      <c r="T13" s="6" t="n">
        <v>300000</v>
      </c>
    </row>
    <row r="14" spans="1:24">
      <c r="A14" s="4" t="s">
        <v>658</v>
      </c>
      <c r="T14" s="5" t="n">
        <v>385000</v>
      </c>
    </row>
    <row r="15" spans="1:24">
      <c r="A15" s="4" t="s">
        <v>659</v>
      </c>
      <c r="D15" s="5" t="n">
        <v>3851351</v>
      </c>
      <c r="E15" s="5" t="n">
        <v>5405405</v>
      </c>
      <c r="N15" s="5" t="n">
        <v>1554054</v>
      </c>
    </row>
    <row r="16" spans="1:24">
      <c r="A16" s="4" t="s">
        <v>660</v>
      </c>
      <c r="E16" s="7" t="n">
        <v>0.001</v>
      </c>
      <c r="P16" s="7" t="n">
        <v>0.001</v>
      </c>
      <c r="U16" s="7" t="n">
        <v>0.001</v>
      </c>
      <c r="V16" s="7" t="n">
        <v>0.001</v>
      </c>
    </row>
    <row r="17" spans="1:24">
      <c r="A17" s="4" t="s">
        <v>661</v>
      </c>
      <c r="D17" s="6" t="n">
        <v>28500000</v>
      </c>
      <c r="E17" s="6" t="n">
        <v>40000000</v>
      </c>
      <c r="N17" s="6" t="n">
        <v>11500000</v>
      </c>
    </row>
    <row r="18" spans="1:24">
      <c r="A18" s="4" t="s">
        <v>662</v>
      </c>
      <c r="D18" s="4" t="s">
        <v>663</v>
      </c>
      <c r="N18" s="4" t="s">
        <v>664</v>
      </c>
    </row>
    <row r="19" spans="1:24">
      <c r="A19" s="4" t="s">
        <v>665</v>
      </c>
      <c r="M19" s="5" t="n">
        <v>723422</v>
      </c>
    </row>
    <row r="20" spans="1:24">
      <c r="A20" s="4" t="s">
        <v>666</v>
      </c>
      <c r="M20" s="5" t="n">
        <v>9200</v>
      </c>
      <c r="S20" s="5" t="n">
        <v>57500</v>
      </c>
    </row>
    <row r="21" spans="1:24">
      <c r="A21" s="4" t="s">
        <v>667</v>
      </c>
      <c r="M21" s="6" t="n">
        <v>60000</v>
      </c>
    </row>
    <row r="22" spans="1:24">
      <c r="A22" s="4" t="s">
        <v>443</v>
      </c>
      <c r="M22" s="5" t="n">
        <v>701033</v>
      </c>
      <c r="S22" s="5" t="n">
        <v>322502</v>
      </c>
    </row>
    <row r="23" spans="1:24">
      <c r="A23" s="4" t="s">
        <v>668</v>
      </c>
      <c r="T23" s="6" t="n">
        <v>500000</v>
      </c>
    </row>
    <row r="24" spans="1:24">
      <c r="A24" s="4" t="s">
        <v>442</v>
      </c>
      <c r="G24" s="8" t="n">
        <v>0.45</v>
      </c>
      <c r="W24" s="6" t="n">
        <v>4</v>
      </c>
    </row>
    <row r="25" spans="1:24">
      <c r="A25" s="4" t="s">
        <v>669</v>
      </c>
      <c r="H25" s="6" t="n">
        <v>10000000</v>
      </c>
    </row>
    <row r="26" spans="1:24">
      <c r="A26" s="4" t="s">
        <v>670</v>
      </c>
      <c r="H26" s="6" t="n">
        <v>9200000</v>
      </c>
    </row>
    <row r="27" spans="1:24">
      <c r="A27" s="4" t="s">
        <v>671</v>
      </c>
      <c r="C27" s="6" t="n">
        <v>2600000</v>
      </c>
      <c r="U27" s="6" t="n">
        <v>5647000</v>
      </c>
      <c r="V27" s="6" t="n">
        <v>0</v>
      </c>
    </row>
    <row r="28" spans="1:24">
      <c r="A28" s="4" t="s">
        <v>672</v>
      </c>
      <c r="P28" s="6" t="n">
        <v>321000</v>
      </c>
      <c r="U28" s="5" t="n">
        <v>1077000</v>
      </c>
      <c r="V28" s="5" t="n">
        <v>0</v>
      </c>
    </row>
    <row r="29" spans="1:24">
      <c r="A29" s="4" t="s">
        <v>586</v>
      </c>
      <c r="G29" s="4" t="s">
        <v>409</v>
      </c>
    </row>
    <row r="30" spans="1:24">
      <c r="A30" s="4" t="s">
        <v>673</v>
      </c>
      <c r="Q30" s="6" t="n">
        <v>3000000</v>
      </c>
    </row>
    <row r="31" spans="1:24">
      <c r="A31" s="4" t="s">
        <v>441</v>
      </c>
      <c r="G31" s="5" t="n">
        <v>1111111</v>
      </c>
    </row>
    <row r="32" spans="1:24">
      <c r="A32" s="4" t="s">
        <v>674</v>
      </c>
      <c r="P32" s="6" t="n">
        <v>4200000</v>
      </c>
      <c r="U32" s="5" t="n">
        <v>4200000</v>
      </c>
    </row>
    <row r="33" spans="1:24">
      <c r="A33" s="4" t="s">
        <v>675</v>
      </c>
      <c r="U33" s="6" t="n">
        <v>-1152000</v>
      </c>
      <c r="V33" s="6" t="n">
        <v>0</v>
      </c>
    </row>
    <row r="34" spans="1:24">
      <c r="A34" s="4" t="s">
        <v>676</v>
      </c>
      <c r="U34" s="5" t="n">
        <v>37147</v>
      </c>
    </row>
    <row r="35" spans="1:24">
      <c r="A35" s="4" t="s">
        <v>677</v>
      </c>
    </row>
    <row r="36" spans="1:24">
      <c r="A36" s="3" t="s">
        <v>618</v>
      </c>
    </row>
    <row r="37" spans="1:24">
      <c r="A37" s="4" t="s">
        <v>581</v>
      </c>
      <c r="P37" s="8" t="n">
        <v>0.5</v>
      </c>
      <c r="U37" s="8" t="n">
        <v>0.5</v>
      </c>
    </row>
    <row r="38" spans="1:24">
      <c r="A38" s="4" t="s">
        <v>444</v>
      </c>
      <c r="G38" s="6" t="n">
        <v>1000000</v>
      </c>
    </row>
    <row r="39" spans="1:24">
      <c r="A39" s="4" t="s">
        <v>656</v>
      </c>
      <c r="P39" s="6" t="n">
        <v>1500000</v>
      </c>
    </row>
    <row r="40" spans="1:24">
      <c r="A40" s="4" t="s">
        <v>590</v>
      </c>
      <c r="P40" s="5" t="n">
        <v>2812174</v>
      </c>
    </row>
    <row r="41" spans="1:24">
      <c r="A41" s="4" t="s">
        <v>443</v>
      </c>
      <c r="G41" s="5" t="n">
        <v>2222222</v>
      </c>
    </row>
    <row r="42" spans="1:24">
      <c r="A42" s="4" t="s">
        <v>586</v>
      </c>
      <c r="P42" s="4" t="s">
        <v>409</v>
      </c>
    </row>
    <row r="43" spans="1:24">
      <c r="A43" s="4" t="s">
        <v>441</v>
      </c>
      <c r="P43" s="5" t="n">
        <v>1406086</v>
      </c>
    </row>
    <row r="44" spans="1:24">
      <c r="A44" s="4" t="s">
        <v>674</v>
      </c>
      <c r="P44" s="6" t="n">
        <v>600000</v>
      </c>
      <c r="U44" s="6" t="n">
        <v>600000</v>
      </c>
    </row>
    <row r="45" spans="1:24">
      <c r="A45" s="4" t="s">
        <v>551</v>
      </c>
      <c r="P45" s="5" t="n">
        <v>1500000</v>
      </c>
      <c r="U45" s="6" t="n">
        <v>1500000</v>
      </c>
    </row>
    <row r="46" spans="1:24">
      <c r="A46" s="4" t="s">
        <v>675</v>
      </c>
      <c r="P46" s="6" t="n">
        <v>700000</v>
      </c>
    </row>
    <row r="47" spans="1:24">
      <c r="A47" s="4" t="s">
        <v>678</v>
      </c>
    </row>
    <row r="48" spans="1:24">
      <c r="A48" s="3" t="s">
        <v>618</v>
      </c>
    </row>
    <row r="49" spans="1:24">
      <c r="A49" s="4" t="s">
        <v>679</v>
      </c>
      <c r="Q49" s="8" t="n">
        <v>0.44</v>
      </c>
    </row>
    <row r="50" spans="1:24">
      <c r="A50" s="4" t="s">
        <v>680</v>
      </c>
      <c r="Q50" s="5" t="n">
        <v>263122</v>
      </c>
    </row>
    <row r="51" spans="1:24">
      <c r="A51" s="4" t="s">
        <v>681</v>
      </c>
    </row>
    <row r="52" spans="1:24">
      <c r="A52" s="3" t="s">
        <v>618</v>
      </c>
    </row>
    <row r="53" spans="1:24">
      <c r="A53" s="4" t="s">
        <v>581</v>
      </c>
      <c r="P53" s="8" t="n">
        <v>0.49</v>
      </c>
      <c r="U53" s="8" t="n">
        <v>0.49</v>
      </c>
    </row>
    <row r="54" spans="1:24">
      <c r="A54" s="4" t="s">
        <v>590</v>
      </c>
      <c r="P54" s="5" t="n">
        <v>60000</v>
      </c>
    </row>
    <row r="55" spans="1:24">
      <c r="A55" s="4" t="s">
        <v>682</v>
      </c>
    </row>
    <row r="56" spans="1:24">
      <c r="A56" s="3" t="s">
        <v>618</v>
      </c>
    </row>
    <row r="57" spans="1:24">
      <c r="A57" s="4" t="s">
        <v>456</v>
      </c>
      <c r="P57" s="6" t="n">
        <v>29400</v>
      </c>
    </row>
    <row r="58" spans="1:24">
      <c r="A58" s="4" t="s">
        <v>683</v>
      </c>
    </row>
    <row r="59" spans="1:24">
      <c r="A59" s="3" t="s">
        <v>618</v>
      </c>
    </row>
    <row r="60" spans="1:24">
      <c r="A60" s="4" t="s">
        <v>654</v>
      </c>
      <c r="Q60" s="6" t="n">
        <v>3400000</v>
      </c>
    </row>
    <row r="61" spans="1:24">
      <c r="A61" s="4" t="s">
        <v>442</v>
      </c>
      <c r="Q61" s="8" t="n">
        <v>0.35</v>
      </c>
    </row>
    <row r="62" spans="1:24">
      <c r="A62" s="4" t="s">
        <v>616</v>
      </c>
      <c r="Q62" s="5" t="n">
        <v>10945694</v>
      </c>
    </row>
    <row r="63" spans="1:24">
      <c r="A63" s="4" t="s">
        <v>586</v>
      </c>
      <c r="Q63" s="4" t="s">
        <v>409</v>
      </c>
    </row>
    <row r="64" spans="1:24">
      <c r="A64" s="4" t="s">
        <v>684</v>
      </c>
      <c r="Q64" s="6" t="n">
        <v>454000</v>
      </c>
    </row>
    <row r="65" spans="1:24">
      <c r="A65" s="4" t="s">
        <v>685</v>
      </c>
    </row>
    <row r="66" spans="1:24">
      <c r="A66" s="3" t="s">
        <v>618</v>
      </c>
    </row>
    <row r="67" spans="1:24">
      <c r="A67" s="4" t="s">
        <v>686</v>
      </c>
      <c r="H67" s="5" t="n">
        <v>5882353</v>
      </c>
    </row>
    <row r="68" spans="1:24">
      <c r="A68" s="4" t="s">
        <v>687</v>
      </c>
      <c r="H68" s="8" t="n">
        <v>1.7</v>
      </c>
    </row>
    <row r="69" spans="1:24">
      <c r="A69" s="4" t="s">
        <v>688</v>
      </c>
      <c r="H69" s="5" t="n">
        <v>2941177</v>
      </c>
    </row>
    <row r="70" spans="1:24">
      <c r="A70" s="4" t="s">
        <v>442</v>
      </c>
      <c r="H70" s="8" t="n">
        <v>2.25</v>
      </c>
    </row>
    <row r="71" spans="1:24">
      <c r="A71" s="4" t="s">
        <v>689</v>
      </c>
    </row>
    <row r="72" spans="1:24">
      <c r="A72" s="3" t="s">
        <v>618</v>
      </c>
    </row>
    <row r="73" spans="1:24">
      <c r="A73" s="4" t="s">
        <v>654</v>
      </c>
      <c r="C73" s="6" t="n">
        <v>4235000</v>
      </c>
    </row>
    <row r="74" spans="1:24">
      <c r="A74" s="4" t="s">
        <v>688</v>
      </c>
      <c r="C74" s="5" t="n">
        <v>4411764</v>
      </c>
      <c r="H74" s="5" t="n">
        <v>5882353</v>
      </c>
    </row>
    <row r="75" spans="1:24">
      <c r="A75" s="4" t="s">
        <v>442</v>
      </c>
      <c r="C75" s="8" t="n">
        <v>0.96</v>
      </c>
      <c r="H75" s="6" t="n">
        <v>3</v>
      </c>
    </row>
    <row r="76" spans="1:24">
      <c r="A76" s="4" t="s">
        <v>616</v>
      </c>
      <c r="C76" s="5" t="n">
        <v>4411764</v>
      </c>
    </row>
    <row r="77" spans="1:24">
      <c r="A77" s="4" t="s">
        <v>690</v>
      </c>
    </row>
    <row r="78" spans="1:24">
      <c r="A78" s="3" t="s">
        <v>618</v>
      </c>
    </row>
    <row r="79" spans="1:24">
      <c r="A79" s="4" t="s">
        <v>688</v>
      </c>
      <c r="H79" s="5" t="n">
        <v>2941177</v>
      </c>
    </row>
    <row r="80" spans="1:24">
      <c r="A80" s="4" t="s">
        <v>442</v>
      </c>
      <c r="H80" s="6" t="n">
        <v>4</v>
      </c>
    </row>
    <row r="81" spans="1:24">
      <c r="A81" s="4" t="s">
        <v>616</v>
      </c>
      <c r="C81" s="5" t="n">
        <v>2205882</v>
      </c>
    </row>
    <row r="82" spans="1:24">
      <c r="A82" s="4" t="s">
        <v>586</v>
      </c>
      <c r="H82" s="4" t="s">
        <v>409</v>
      </c>
    </row>
    <row r="83" spans="1:24">
      <c r="A83" s="4" t="s">
        <v>691</v>
      </c>
    </row>
    <row r="84" spans="1:24">
      <c r="A84" s="3" t="s">
        <v>618</v>
      </c>
    </row>
    <row r="85" spans="1:24">
      <c r="A85" s="4" t="s">
        <v>442</v>
      </c>
      <c r="C85" s="6" t="n">
        <v>1</v>
      </c>
    </row>
    <row r="86" spans="1:24">
      <c r="A86" s="4" t="s">
        <v>692</v>
      </c>
    </row>
    <row r="87" spans="1:24">
      <c r="A87" s="3" t="s">
        <v>618</v>
      </c>
    </row>
    <row r="88" spans="1:24">
      <c r="A88" s="4" t="s">
        <v>442</v>
      </c>
      <c r="C88" s="6" t="n">
        <v>1</v>
      </c>
    </row>
    <row r="89" spans="1:24">
      <c r="A89" s="4" t="s">
        <v>616</v>
      </c>
      <c r="C89" s="5" t="n">
        <v>2205882</v>
      </c>
    </row>
    <row r="90" spans="1:24">
      <c r="A90" s="4" t="s">
        <v>693</v>
      </c>
    </row>
    <row r="91" spans="1:24">
      <c r="A91" s="3" t="s">
        <v>618</v>
      </c>
    </row>
    <row r="92" spans="1:24">
      <c r="A92" s="4" t="s">
        <v>442</v>
      </c>
      <c r="Q92" s="8" t="n">
        <v>0.44</v>
      </c>
    </row>
    <row r="93" spans="1:24">
      <c r="A93" s="4" t="s">
        <v>694</v>
      </c>
    </row>
    <row r="94" spans="1:24">
      <c r="A94" s="3" t="s">
        <v>618</v>
      </c>
    </row>
    <row r="95" spans="1:24">
      <c r="A95" s="4" t="s">
        <v>442</v>
      </c>
      <c r="R95" s="7" t="n">
        <v>2.125</v>
      </c>
      <c r="X95" s="8" t="n">
        <v>1.2</v>
      </c>
    </row>
    <row r="96" spans="1:24">
      <c r="A96" s="4" t="s">
        <v>695</v>
      </c>
      <c r="R96" s="4" t="s">
        <v>696</v>
      </c>
      <c r="U96" s="4" t="s">
        <v>696</v>
      </c>
    </row>
    <row r="97" spans="1:24">
      <c r="A97" s="4" t="s">
        <v>697</v>
      </c>
      <c r="R97" s="4" t="s">
        <v>483</v>
      </c>
      <c r="U97" s="4" t="s">
        <v>483</v>
      </c>
    </row>
    <row r="98" spans="1:24">
      <c r="A98" s="4" t="s">
        <v>698</v>
      </c>
      <c r="R98" s="4" t="s">
        <v>699</v>
      </c>
      <c r="U98" s="4" t="s">
        <v>699</v>
      </c>
    </row>
    <row r="99" spans="1:24">
      <c r="A99" s="4" t="s">
        <v>616</v>
      </c>
      <c r="R99" s="5" t="n">
        <v>294118</v>
      </c>
      <c r="X99" s="5" t="n">
        <v>220588</v>
      </c>
    </row>
    <row r="100" spans="1:24">
      <c r="A100" s="4" t="s">
        <v>700</v>
      </c>
    </row>
    <row r="101" spans="1:24">
      <c r="A101" s="3" t="s">
        <v>618</v>
      </c>
    </row>
    <row r="102" spans="1:24">
      <c r="A102" s="4" t="s">
        <v>581</v>
      </c>
      <c r="P102" s="8" t="n">
        <v>0.35</v>
      </c>
      <c r="Q102" s="8" t="n">
        <v>0.5</v>
      </c>
      <c r="U102" s="8" t="n">
        <v>0.35</v>
      </c>
    </row>
    <row r="103" spans="1:24">
      <c r="A103" s="4" t="s">
        <v>590</v>
      </c>
      <c r="P103" s="5" t="n">
        <v>28575000</v>
      </c>
      <c r="Q103" s="5" t="n">
        <v>7400000</v>
      </c>
    </row>
    <row r="104" spans="1:24">
      <c r="A104" s="4" t="s">
        <v>701</v>
      </c>
      <c r="Q104" s="6" t="n">
        <v>3400000</v>
      </c>
    </row>
    <row r="105" spans="1:24">
      <c r="A105" s="4" t="s">
        <v>442</v>
      </c>
      <c r="P105" s="8" t="n">
        <v>0.35</v>
      </c>
      <c r="Q105" s="8" t="n">
        <v>0.6</v>
      </c>
      <c r="U105" s="8" t="n">
        <v>0.35</v>
      </c>
    </row>
    <row r="106" spans="1:24">
      <c r="A106" s="4" t="s">
        <v>616</v>
      </c>
      <c r="P106" s="5" t="n">
        <v>14287500</v>
      </c>
      <c r="Q106" s="5" t="n">
        <v>3700000</v>
      </c>
      <c r="U106" s="5" t="n">
        <v>14287500</v>
      </c>
    </row>
    <row r="107" spans="1:24">
      <c r="A107" s="4" t="s">
        <v>672</v>
      </c>
      <c r="P107" s="6" t="n">
        <v>800000</v>
      </c>
    </row>
    <row r="108" spans="1:24">
      <c r="A108" s="4" t="s">
        <v>586</v>
      </c>
      <c r="P108" s="4" t="s">
        <v>409</v>
      </c>
      <c r="Q108" s="4" t="s">
        <v>409</v>
      </c>
    </row>
    <row r="109" spans="1:24">
      <c r="A109" s="4" t="s">
        <v>615</v>
      </c>
      <c r="P109" s="6" t="n">
        <v>9200000</v>
      </c>
    </row>
    <row r="110" spans="1:24">
      <c r="A110" s="4" t="s">
        <v>558</v>
      </c>
    </row>
    <row r="111" spans="1:24">
      <c r="A111" s="3" t="s">
        <v>618</v>
      </c>
    </row>
    <row r="112" spans="1:24">
      <c r="A112" s="4" t="s">
        <v>442</v>
      </c>
      <c r="Q112" s="8" t="n">
        <v>0.42</v>
      </c>
    </row>
    <row r="113" spans="1:24">
      <c r="A113" s="4" t="s">
        <v>586</v>
      </c>
      <c r="Q113" s="4" t="s">
        <v>409</v>
      </c>
    </row>
    <row r="114" spans="1:24">
      <c r="A114" s="4" t="s">
        <v>441</v>
      </c>
      <c r="Q114" s="5" t="n">
        <v>1286111</v>
      </c>
    </row>
    <row r="115" spans="1:24">
      <c r="A115" s="4" t="s">
        <v>455</v>
      </c>
    </row>
    <row r="116" spans="1:24">
      <c r="A116" s="3" t="s">
        <v>618</v>
      </c>
    </row>
    <row r="117" spans="1:24">
      <c r="A117" s="4" t="s">
        <v>138</v>
      </c>
      <c r="M117" s="5" t="n">
        <v>8100000</v>
      </c>
      <c r="U117" s="5" t="n">
        <v>175000</v>
      </c>
      <c r="V117" s="5" t="n">
        <v>318116</v>
      </c>
    </row>
    <row r="118" spans="1:24">
      <c r="A118" s="4" t="s">
        <v>444</v>
      </c>
      <c r="P118" s="6" t="n">
        <v>480000</v>
      </c>
    </row>
    <row r="119" spans="1:24">
      <c r="A119" s="4" t="s">
        <v>590</v>
      </c>
      <c r="L119" s="5" t="n">
        <v>8052092</v>
      </c>
    </row>
    <row r="120" spans="1:24">
      <c r="A120" s="4" t="s">
        <v>443</v>
      </c>
      <c r="P120" s="5" t="n">
        <v>1000000</v>
      </c>
    </row>
    <row r="121" spans="1:24">
      <c r="A121" s="4" t="s">
        <v>456</v>
      </c>
      <c r="L121" s="6" t="n">
        <v>38800000</v>
      </c>
      <c r="U121" s="6" t="n">
        <v>86000</v>
      </c>
      <c r="V121" s="6" t="n">
        <v>2700000</v>
      </c>
    </row>
    <row r="122" spans="1:24">
      <c r="A122" s="4" t="s">
        <v>702</v>
      </c>
    </row>
    <row r="123" spans="1:24">
      <c r="A123" s="3" t="s">
        <v>618</v>
      </c>
    </row>
    <row r="124" spans="1:24">
      <c r="A124" s="4" t="s">
        <v>703</v>
      </c>
      <c r="S124" s="5" t="n">
        <v>2566</v>
      </c>
    </row>
    <row r="125" spans="1:24">
      <c r="A125" s="4" t="s">
        <v>665</v>
      </c>
      <c r="M125" s="5" t="n">
        <v>183895</v>
      </c>
    </row>
    <row r="126" spans="1:24">
      <c r="A126" s="4" t="s">
        <v>704</v>
      </c>
    </row>
    <row r="127" spans="1:24">
      <c r="A127" s="3" t="s">
        <v>618</v>
      </c>
    </row>
    <row r="128" spans="1:24">
      <c r="A128" s="4" t="s">
        <v>652</v>
      </c>
      <c r="M128" s="5" t="n">
        <v>85228</v>
      </c>
    </row>
    <row r="129" spans="1:24">
      <c r="A129" s="4" t="s">
        <v>158</v>
      </c>
      <c r="M129" s="6" t="n">
        <v>700000</v>
      </c>
    </row>
    <row r="130" spans="1:24">
      <c r="A130" s="4" t="s">
        <v>705</v>
      </c>
    </row>
    <row r="131" spans="1:24">
      <c r="A131" s="3" t="s">
        <v>618</v>
      </c>
    </row>
    <row r="132" spans="1:24">
      <c r="A132" s="4" t="s">
        <v>138</v>
      </c>
      <c r="K132" s="5" t="n">
        <v>681884</v>
      </c>
    </row>
    <row r="133" spans="1:24">
      <c r="A133" s="4" t="s">
        <v>137</v>
      </c>
      <c r="K133" s="6" t="n">
        <v>3800000</v>
      </c>
    </row>
    <row r="134" spans="1:24">
      <c r="A134" s="4" t="s">
        <v>687</v>
      </c>
      <c r="K134" s="8" t="n">
        <v>5.5</v>
      </c>
    </row>
    <row r="135" spans="1:24">
      <c r="A135" s="4" t="s">
        <v>659</v>
      </c>
      <c r="K135" s="5" t="n">
        <v>5454545</v>
      </c>
    </row>
    <row r="136" spans="1:24">
      <c r="A136" s="4" t="s">
        <v>660</v>
      </c>
      <c r="K136" s="7" t="n">
        <v>0.001</v>
      </c>
    </row>
    <row r="137" spans="1:24">
      <c r="A137" s="4" t="s">
        <v>661</v>
      </c>
      <c r="K137" s="6" t="n">
        <v>30000000</v>
      </c>
    </row>
    <row r="138" spans="1:24">
      <c r="A138" s="4" t="s">
        <v>706</v>
      </c>
    </row>
    <row r="139" spans="1:24">
      <c r="A139" s="3" t="s">
        <v>618</v>
      </c>
    </row>
    <row r="140" spans="1:24">
      <c r="A140" s="4" t="s">
        <v>656</v>
      </c>
      <c r="I140" s="6" t="n">
        <v>12600000</v>
      </c>
    </row>
    <row r="141" spans="1:24">
      <c r="A141" s="4" t="s">
        <v>701</v>
      </c>
      <c r="I141" s="6" t="n">
        <v>11650000</v>
      </c>
    </row>
    <row r="142" spans="1:24">
      <c r="A142" s="4" t="s">
        <v>447</v>
      </c>
    </row>
    <row r="143" spans="1:24">
      <c r="A143" s="3" t="s">
        <v>618</v>
      </c>
    </row>
    <row r="144" spans="1:24">
      <c r="A144" s="4" t="s">
        <v>581</v>
      </c>
      <c r="F144" s="8" t="n">
        <v>0.35</v>
      </c>
    </row>
    <row r="145" spans="1:24">
      <c r="A145" s="4" t="s">
        <v>590</v>
      </c>
      <c r="F145" s="5" t="n">
        <v>1285714</v>
      </c>
    </row>
    <row r="146" spans="1:24">
      <c r="A146" s="4" t="s">
        <v>442</v>
      </c>
      <c r="F146" s="8" t="n">
        <v>0.35</v>
      </c>
      <c r="P146" s="8" t="n">
        <v>0.35</v>
      </c>
      <c r="U146" s="8" t="n">
        <v>0.35</v>
      </c>
    </row>
    <row r="147" spans="1:24">
      <c r="A147" s="4" t="s">
        <v>616</v>
      </c>
      <c r="F147" s="5" t="n">
        <v>642857</v>
      </c>
    </row>
    <row r="148" spans="1:24">
      <c r="A148" s="4" t="s">
        <v>586</v>
      </c>
      <c r="F148" s="4" t="s">
        <v>409</v>
      </c>
    </row>
    <row r="149" spans="1:24">
      <c r="A149" s="4" t="s">
        <v>441</v>
      </c>
      <c r="U149" s="5" t="n">
        <v>643000</v>
      </c>
    </row>
    <row r="150" spans="1:24">
      <c r="A150" s="4" t="s">
        <v>615</v>
      </c>
      <c r="F150" s="6" t="n">
        <v>450000</v>
      </c>
    </row>
    <row r="151" spans="1:24">
      <c r="A151" s="4" t="s">
        <v>707</v>
      </c>
    </row>
    <row r="152" spans="1:24">
      <c r="A152" s="3" t="s">
        <v>618</v>
      </c>
    </row>
    <row r="153" spans="1:24">
      <c r="A153" s="4" t="s">
        <v>581</v>
      </c>
      <c r="F153" s="8" t="n">
        <v>0.35</v>
      </c>
    </row>
    <row r="154" spans="1:24">
      <c r="A154" s="4" t="s">
        <v>590</v>
      </c>
      <c r="F154" s="5" t="n">
        <v>1285714</v>
      </c>
    </row>
    <row r="155" spans="1:24">
      <c r="A155" s="4" t="s">
        <v>442</v>
      </c>
      <c r="F155" s="8" t="n">
        <v>0.35</v>
      </c>
    </row>
    <row r="156" spans="1:24">
      <c r="A156" s="4" t="s">
        <v>616</v>
      </c>
      <c r="F156" s="5" t="n">
        <v>642857</v>
      </c>
    </row>
    <row r="157" spans="1:24">
      <c r="A157" s="4" t="s">
        <v>586</v>
      </c>
      <c r="F157" s="4" t="s">
        <v>409</v>
      </c>
    </row>
    <row r="158" spans="1:24">
      <c r="A158" s="4" t="s">
        <v>615</v>
      </c>
      <c r="F158" s="6" t="n">
        <v>450000</v>
      </c>
    </row>
    <row r="159" spans="1:24">
      <c r="A159" s="4" t="s">
        <v>117</v>
      </c>
    </row>
    <row r="160" spans="1:24">
      <c r="A160" s="3" t="s">
        <v>618</v>
      </c>
    </row>
    <row r="161" spans="1:24">
      <c r="A161" s="4" t="s">
        <v>138</v>
      </c>
      <c r="V161" s="5" t="n">
        <v>403</v>
      </c>
    </row>
    <row r="162" spans="1:24">
      <c r="A162" s="4" t="s">
        <v>137</v>
      </c>
      <c r="V162" s="6" t="n">
        <v>0</v>
      </c>
    </row>
    <row r="163" spans="1:24">
      <c r="A163" s="4" t="s">
        <v>158</v>
      </c>
      <c r="U163" s="6" t="n">
        <v>0</v>
      </c>
    </row>
    <row r="164" spans="1:24">
      <c r="A164" s="4" t="s">
        <v>656</v>
      </c>
      <c r="V164" s="6" t="n">
        <v>14000</v>
      </c>
    </row>
    <row r="165" spans="1:24">
      <c r="A165" s="4" t="s">
        <v>590</v>
      </c>
      <c r="V165" s="5" t="n">
        <v>14360</v>
      </c>
    </row>
    <row r="166" spans="1:24">
      <c r="A166" s="4" t="s">
        <v>454</v>
      </c>
      <c r="U166" s="5" t="n">
        <v>41857</v>
      </c>
    </row>
    <row r="167" spans="1:24">
      <c r="A167" s="4" t="s">
        <v>443</v>
      </c>
      <c r="U167" s="5" t="n">
        <v>6034000</v>
      </c>
    </row>
    <row r="168" spans="1:24">
      <c r="A168" s="4" t="s">
        <v>708</v>
      </c>
    </row>
    <row r="169" spans="1:24">
      <c r="A169" s="3" t="s">
        <v>618</v>
      </c>
    </row>
    <row r="170" spans="1:24">
      <c r="A170" s="4" t="s">
        <v>581</v>
      </c>
      <c r="O170" s="8" t="n">
        <v>0.53</v>
      </c>
      <c r="Q170" s="8" t="n">
        <v>0.36</v>
      </c>
    </row>
    <row r="171" spans="1:24">
      <c r="A171" s="4" t="s">
        <v>590</v>
      </c>
      <c r="O171" s="5" t="n">
        <v>2518687</v>
      </c>
      <c r="Q171" s="5" t="n">
        <v>2572216</v>
      </c>
    </row>
    <row r="172" spans="1:24">
      <c r="A172" s="4" t="s">
        <v>701</v>
      </c>
      <c r="Q172" s="6" t="n">
        <v>900000</v>
      </c>
    </row>
    <row r="173" spans="1:24">
      <c r="A173" s="4" t="s">
        <v>615</v>
      </c>
      <c r="O173" s="6" t="n">
        <v>1300000</v>
      </c>
    </row>
    <row r="174" spans="1:24">
      <c r="A174" s="4" t="s">
        <v>709</v>
      </c>
    </row>
    <row r="175" spans="1:24">
      <c r="A175" s="3" t="s">
        <v>618</v>
      </c>
    </row>
    <row r="176" spans="1:24">
      <c r="A176" s="4" t="s">
        <v>138</v>
      </c>
      <c r="M176" s="5" t="n">
        <v>318116</v>
      </c>
    </row>
    <row r="177" spans="1:24">
      <c r="A177" s="4" t="s">
        <v>710</v>
      </c>
    </row>
    <row r="178" spans="1:24">
      <c r="A178" s="3" t="s">
        <v>618</v>
      </c>
    </row>
    <row r="179" spans="1:24">
      <c r="A179" s="4" t="s">
        <v>581</v>
      </c>
      <c r="J179" s="8" t="n">
        <v>3.6</v>
      </c>
    </row>
    <row r="180" spans="1:24">
      <c r="A180" s="4" t="s">
        <v>590</v>
      </c>
      <c r="J180" s="5" t="n">
        <v>3500000</v>
      </c>
    </row>
    <row r="181" spans="1:24">
      <c r="A181" s="4" t="s">
        <v>660</v>
      </c>
      <c r="J181" s="7" t="n">
        <v>0.001</v>
      </c>
    </row>
    <row r="182" spans="1:24">
      <c r="A182" s="4" t="s">
        <v>330</v>
      </c>
    </row>
    <row r="183" spans="1:24">
      <c r="A183" s="3" t="s">
        <v>618</v>
      </c>
    </row>
    <row r="184" spans="1:24">
      <c r="A184" s="4" t="s">
        <v>443</v>
      </c>
      <c r="U184" s="5" t="n">
        <v>2517000</v>
      </c>
    </row>
    <row r="185" spans="1:24">
      <c r="A185" s="4" t="s">
        <v>711</v>
      </c>
      <c r="G185" s="6" t="n">
        <v>400000</v>
      </c>
      <c r="Q185" s="6" t="n">
        <v>400000</v>
      </c>
    </row>
    <row r="186" spans="1:24">
      <c r="A186" s="4" t="s">
        <v>712</v>
      </c>
    </row>
    <row r="187" spans="1:24">
      <c r="A187" s="3" t="s">
        <v>618</v>
      </c>
    </row>
    <row r="188" spans="1:24">
      <c r="A188" s="4" t="s">
        <v>442</v>
      </c>
      <c r="O188" s="8" t="n">
        <v>0.51</v>
      </c>
    </row>
    <row r="189" spans="1:24">
      <c r="A189" s="4" t="s">
        <v>586</v>
      </c>
      <c r="B189" s="4" t="s">
        <v>409</v>
      </c>
      <c r="O189" s="4" t="s">
        <v>409</v>
      </c>
    </row>
    <row r="190" spans="1:24">
      <c r="A190" s="4" t="s">
        <v>441</v>
      </c>
      <c r="O190" s="5" t="n">
        <v>1259345</v>
      </c>
    </row>
    <row r="191" spans="1:24">
      <c r="A191" s="4" t="s">
        <v>713</v>
      </c>
    </row>
    <row r="192" spans="1:24">
      <c r="A192" s="3" t="s">
        <v>618</v>
      </c>
    </row>
    <row r="193" spans="1:24">
      <c r="A193" s="4" t="s">
        <v>581</v>
      </c>
      <c r="J193" s="8" t="n">
        <v>4.5</v>
      </c>
    </row>
    <row r="194" spans="1:24">
      <c r="A194" s="4" t="s">
        <v>590</v>
      </c>
      <c r="J194" s="5" t="n">
        <v>1750000</v>
      </c>
    </row>
    <row r="195" spans="1:24">
      <c r="A195" s="4" t="s">
        <v>118</v>
      </c>
    </row>
    <row r="196" spans="1:24">
      <c r="A196" s="3" t="s">
        <v>618</v>
      </c>
    </row>
    <row r="197" spans="1:24">
      <c r="A197" s="4" t="s">
        <v>137</v>
      </c>
      <c r="V197" s="6" t="n">
        <v>3389000</v>
      </c>
    </row>
    <row r="198" spans="1:24">
      <c r="A198" s="4" t="s">
        <v>158</v>
      </c>
      <c r="U198" s="6" t="n">
        <v>127000</v>
      </c>
    </row>
    <row r="199" spans="1:24">
      <c r="A199" s="4" t="s">
        <v>656</v>
      </c>
      <c r="V199" s="6" t="n">
        <v>81648000</v>
      </c>
    </row>
    <row r="200" spans="1:24">
      <c r="A200" s="4" t="s">
        <v>667</v>
      </c>
      <c r="S200" s="6" t="n">
        <v>2000000</v>
      </c>
    </row>
    <row r="201" spans="1:24">
      <c r="A201" s="4" t="s">
        <v>391</v>
      </c>
    </row>
    <row r="202" spans="1:24">
      <c r="A202" s="3" t="s">
        <v>618</v>
      </c>
    </row>
    <row r="203" spans="1:24">
      <c r="A203" s="4" t="s">
        <v>714</v>
      </c>
      <c r="U203" s="4" t="s">
        <v>715</v>
      </c>
    </row>
    <row r="204" spans="1:24">
      <c r="A204" s="4" t="s">
        <v>442</v>
      </c>
      <c r="W204" s="8" t="n">
        <v>4.27</v>
      </c>
    </row>
    <row r="205" spans="1:24">
      <c r="A205" s="4" t="s">
        <v>393</v>
      </c>
    </row>
    <row r="206" spans="1:24">
      <c r="A206" s="3" t="s">
        <v>618</v>
      </c>
    </row>
    <row r="207" spans="1:24">
      <c r="A207" s="4" t="s">
        <v>714</v>
      </c>
      <c r="U207" s="4" t="s">
        <v>7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1</v>
      </c>
      <c r="B1" s="2" t="s">
        <v>1</v>
      </c>
    </row>
    <row r="2" spans="1:3">
      <c r="B2" s="2" t="s">
        <v>2</v>
      </c>
      <c r="C2" s="2" t="s">
        <v>32</v>
      </c>
    </row>
    <row r="3" spans="1:3">
      <c r="A3" s="4" t="s">
        <v>105</v>
      </c>
      <c r="B3" s="6" t="n">
        <v>-80214</v>
      </c>
      <c r="C3" s="6" t="n">
        <v>-114741</v>
      </c>
    </row>
    <row r="4" spans="1:3">
      <c r="A4" s="3" t="s">
        <v>112</v>
      </c>
    </row>
    <row r="5" spans="1:3">
      <c r="A5" s="4" t="s">
        <v>113</v>
      </c>
      <c r="B5" s="5" t="n">
        <v>1971</v>
      </c>
      <c r="C5" s="5" t="n">
        <v>67</v>
      </c>
    </row>
    <row r="6" spans="1:3">
      <c r="A6" s="4" t="s">
        <v>114</v>
      </c>
      <c r="B6" s="6" t="n">
        <v>-78243</v>
      </c>
      <c r="C6" s="6" t="n">
        <v>-1146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395</v>
      </c>
    </row>
    <row r="2" spans="1:3">
      <c r="B2" s="2" t="s">
        <v>718</v>
      </c>
      <c r="C2" s="2" t="s">
        <v>2</v>
      </c>
    </row>
    <row r="3" spans="1:3">
      <c r="A3" s="3" t="s">
        <v>719</v>
      </c>
    </row>
    <row r="4" spans="1:3">
      <c r="A4" s="4" t="s">
        <v>720</v>
      </c>
      <c r="B4" s="6" t="n">
        <v>5700000</v>
      </c>
    </row>
    <row r="5" spans="1:3">
      <c r="A5" s="4" t="s">
        <v>721</v>
      </c>
      <c r="B5" s="10" t="n">
        <v>3.8</v>
      </c>
    </row>
    <row r="6" spans="1:3">
      <c r="A6" s="4" t="s">
        <v>722</v>
      </c>
      <c r="C6" s="6" t="n">
        <v>4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21"/>
  </cols>
  <sheetData>
    <row r="1" spans="1:2">
      <c r="A1" s="1" t="s">
        <v>723</v>
      </c>
      <c r="B1" s="2" t="s">
        <v>724</v>
      </c>
    </row>
    <row r="2" spans="1:2">
      <c r="A2" s="3" t="s">
        <v>725</v>
      </c>
    </row>
    <row r="3" spans="1:2">
      <c r="A3" s="5" t="n">
        <v>2017</v>
      </c>
      <c r="B3" s="6" t="n">
        <v>557</v>
      </c>
    </row>
    <row r="4" spans="1:2">
      <c r="A4" s="5" t="n">
        <v>2018</v>
      </c>
      <c r="B4" s="5" t="n">
        <v>120</v>
      </c>
    </row>
    <row r="5" spans="1:2">
      <c r="A5" s="4" t="s">
        <v>116</v>
      </c>
      <c r="B5" s="5" t="n">
        <v>677</v>
      </c>
    </row>
    <row r="6" spans="1:2">
      <c r="A6" s="4" t="s">
        <v>726</v>
      </c>
    </row>
    <row r="7" spans="1:2">
      <c r="A7" s="3" t="s">
        <v>725</v>
      </c>
    </row>
    <row r="8" spans="1:2">
      <c r="A8" s="5" t="n">
        <v>2017</v>
      </c>
      <c r="B8" s="5" t="n">
        <v>64</v>
      </c>
    </row>
    <row r="9" spans="1:2">
      <c r="A9" s="5" t="n">
        <v>2018</v>
      </c>
      <c r="B9" s="5" t="n">
        <v>0</v>
      </c>
    </row>
    <row r="10" spans="1:2">
      <c r="A10" s="4" t="s">
        <v>116</v>
      </c>
      <c r="B10" s="5" t="n">
        <v>64</v>
      </c>
    </row>
    <row r="11" spans="1:2">
      <c r="A11" s="4" t="s">
        <v>727</v>
      </c>
    </row>
    <row r="12" spans="1:2">
      <c r="A12" s="3" t="s">
        <v>725</v>
      </c>
    </row>
    <row r="13" spans="1:2">
      <c r="A13" s="5" t="n">
        <v>2017</v>
      </c>
      <c r="B13" s="5" t="n">
        <v>318</v>
      </c>
    </row>
    <row r="14" spans="1:2">
      <c r="A14" s="5" t="n">
        <v>2018</v>
      </c>
      <c r="B14" s="5" t="n">
        <v>81</v>
      </c>
    </row>
    <row r="15" spans="1:2">
      <c r="A15" s="4" t="s">
        <v>116</v>
      </c>
      <c r="B15" s="5" t="n">
        <v>399</v>
      </c>
    </row>
    <row r="16" spans="1:2">
      <c r="A16" s="4" t="s">
        <v>728</v>
      </c>
    </row>
    <row r="17" spans="1:2">
      <c r="A17" s="3" t="s">
        <v>725</v>
      </c>
    </row>
    <row r="18" spans="1:2">
      <c r="A18" s="5" t="n">
        <v>2017</v>
      </c>
      <c r="B18" s="5" t="n">
        <v>175</v>
      </c>
    </row>
    <row r="19" spans="1:2">
      <c r="A19" s="5" t="n">
        <v>2018</v>
      </c>
      <c r="B19" s="5" t="n">
        <v>39</v>
      </c>
    </row>
    <row r="20" spans="1:2">
      <c r="A20" s="4" t="s">
        <v>116</v>
      </c>
      <c r="B20" s="6" t="n">
        <v>2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59"/>
    <col customWidth="1" max="2" min="2" width="16"/>
    <col customWidth="1" max="3" min="3" width="18"/>
    <col customWidth="1" max="4" min="4" width="18"/>
    <col customWidth="1" max="5" min="5" width="16"/>
    <col customWidth="1" max="6" min="6" width="14"/>
    <col customWidth="1" max="7" min="7" width="14"/>
  </cols>
  <sheetData>
    <row r="1" spans="1:7">
      <c r="A1" s="1" t="s">
        <v>729</v>
      </c>
      <c r="B1" s="2" t="s">
        <v>395</v>
      </c>
      <c r="E1" s="2" t="s">
        <v>1</v>
      </c>
    </row>
    <row r="2" spans="1:7">
      <c r="B2" s="2" t="s">
        <v>730</v>
      </c>
      <c r="C2" s="2" t="s">
        <v>731</v>
      </c>
      <c r="D2" s="2" t="s">
        <v>732</v>
      </c>
      <c r="E2" s="2" t="s">
        <v>2</v>
      </c>
      <c r="F2" s="2" t="s">
        <v>32</v>
      </c>
      <c r="G2" s="2" t="s">
        <v>580</v>
      </c>
    </row>
    <row r="3" spans="1:7">
      <c r="A3" s="3" t="s">
        <v>725</v>
      </c>
    </row>
    <row r="4" spans="1:7">
      <c r="A4" s="4" t="s">
        <v>733</v>
      </c>
      <c r="B4" s="4" t="s">
        <v>734</v>
      </c>
      <c r="D4" s="4" t="s">
        <v>735</v>
      </c>
    </row>
    <row r="5" spans="1:7">
      <c r="A5" s="4" t="s">
        <v>736</v>
      </c>
      <c r="E5" s="6" t="n">
        <v>300000</v>
      </c>
      <c r="F5" s="6" t="n">
        <v>300000</v>
      </c>
    </row>
    <row r="6" spans="1:7">
      <c r="A6" s="4" t="s">
        <v>728</v>
      </c>
    </row>
    <row r="7" spans="1:7">
      <c r="A7" s="3" t="s">
        <v>725</v>
      </c>
    </row>
    <row r="8" spans="1:7">
      <c r="A8" s="4" t="s">
        <v>733</v>
      </c>
      <c r="C8" s="4" t="s">
        <v>737</v>
      </c>
    </row>
    <row r="9" spans="1:7">
      <c r="A9" s="4" t="s">
        <v>736</v>
      </c>
      <c r="E9" s="6" t="n">
        <v>120000</v>
      </c>
    </row>
    <row r="10" spans="1:7">
      <c r="A10" s="4" t="s">
        <v>597</v>
      </c>
    </row>
    <row r="11" spans="1:7">
      <c r="A11" s="3" t="s">
        <v>725</v>
      </c>
    </row>
    <row r="12" spans="1:7">
      <c r="A12" s="4" t="s">
        <v>598</v>
      </c>
      <c r="G12" s="6" t="n">
        <v>3000000</v>
      </c>
    </row>
    <row r="13" spans="1:7">
      <c r="A13" s="4" t="s">
        <v>599</v>
      </c>
    </row>
    <row r="14" spans="1:7">
      <c r="A14" s="3" t="s">
        <v>725</v>
      </c>
    </row>
    <row r="15" spans="1:7">
      <c r="A15" s="4" t="s">
        <v>598</v>
      </c>
      <c r="G15" s="5" t="n">
        <v>1500000</v>
      </c>
    </row>
    <row r="16" spans="1:7">
      <c r="A16" s="4" t="s">
        <v>600</v>
      </c>
    </row>
    <row r="17" spans="1:7">
      <c r="A17" s="3" t="s">
        <v>725</v>
      </c>
    </row>
    <row r="18" spans="1:7">
      <c r="A18" s="4" t="s">
        <v>598</v>
      </c>
      <c r="G18" s="5" t="n">
        <v>2000000</v>
      </c>
    </row>
    <row r="19" spans="1:7">
      <c r="A19" s="4" t="s">
        <v>601</v>
      </c>
    </row>
    <row r="20" spans="1:7">
      <c r="A20" s="3" t="s">
        <v>725</v>
      </c>
    </row>
    <row r="21" spans="1:7">
      <c r="A21" s="4" t="s">
        <v>598</v>
      </c>
      <c r="G21" s="5" t="n">
        <v>3000000</v>
      </c>
    </row>
    <row r="22" spans="1:7">
      <c r="A22" s="4" t="s">
        <v>602</v>
      </c>
    </row>
    <row r="23" spans="1:7">
      <c r="A23" s="3" t="s">
        <v>725</v>
      </c>
    </row>
    <row r="24" spans="1:7">
      <c r="A24" s="4" t="s">
        <v>598</v>
      </c>
      <c r="G24" s="5" t="n">
        <v>5000000</v>
      </c>
    </row>
    <row r="25" spans="1:7">
      <c r="A25" s="4" t="s">
        <v>738</v>
      </c>
    </row>
    <row r="26" spans="1:7">
      <c r="A26" s="3" t="s">
        <v>725</v>
      </c>
    </row>
    <row r="27" spans="1:7">
      <c r="A27" s="4" t="s">
        <v>598</v>
      </c>
      <c r="G27" s="5" t="n">
        <v>3000000</v>
      </c>
    </row>
    <row r="28" spans="1:7">
      <c r="A28" s="4" t="s">
        <v>739</v>
      </c>
    </row>
    <row r="29" spans="1:7">
      <c r="A29" s="3" t="s">
        <v>725</v>
      </c>
    </row>
    <row r="30" spans="1:7">
      <c r="A30" s="4" t="s">
        <v>598</v>
      </c>
      <c r="G30" s="5" t="n">
        <v>5000000</v>
      </c>
    </row>
    <row r="31" spans="1:7">
      <c r="A31" s="4" t="s">
        <v>740</v>
      </c>
    </row>
    <row r="32" spans="1:7">
      <c r="A32" s="3" t="s">
        <v>725</v>
      </c>
    </row>
    <row r="33" spans="1:7">
      <c r="A33" s="4" t="s">
        <v>598</v>
      </c>
      <c r="G33" s="5" t="n">
        <v>1500000</v>
      </c>
    </row>
    <row r="34" spans="1:7">
      <c r="A34" s="4" t="s">
        <v>741</v>
      </c>
    </row>
    <row r="35" spans="1:7">
      <c r="A35" s="3" t="s">
        <v>725</v>
      </c>
    </row>
    <row r="36" spans="1:7">
      <c r="A36" s="4" t="s">
        <v>598</v>
      </c>
      <c r="G36" s="5" t="n">
        <v>2000000</v>
      </c>
    </row>
    <row r="37" spans="1:7">
      <c r="A37" s="4" t="s">
        <v>742</v>
      </c>
    </row>
    <row r="38" spans="1:7">
      <c r="A38" s="3" t="s">
        <v>725</v>
      </c>
    </row>
    <row r="39" spans="1:7">
      <c r="A39" s="4" t="s">
        <v>598</v>
      </c>
      <c r="G39" s="5" t="n">
        <v>3000000</v>
      </c>
    </row>
    <row r="40" spans="1:7">
      <c r="A40" s="4" t="s">
        <v>743</v>
      </c>
    </row>
    <row r="41" spans="1:7">
      <c r="A41" s="3" t="s">
        <v>725</v>
      </c>
    </row>
    <row r="42" spans="1:7">
      <c r="A42" s="4" t="s">
        <v>598</v>
      </c>
      <c r="G42" s="6" t="n">
        <v>500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44</v>
      </c>
      <c r="B1" s="2" t="s">
        <v>2</v>
      </c>
      <c r="C1" s="2" t="s">
        <v>32</v>
      </c>
    </row>
    <row r="2" spans="1:3">
      <c r="A2" s="3" t="s">
        <v>745</v>
      </c>
    </row>
    <row r="3" spans="1:3">
      <c r="A3" s="4" t="s">
        <v>746</v>
      </c>
      <c r="B3" s="6" t="n">
        <v>204106</v>
      </c>
      <c r="C3" s="6" t="n">
        <v>180927</v>
      </c>
    </row>
    <row r="4" spans="1:3">
      <c r="A4" s="4" t="s">
        <v>747</v>
      </c>
      <c r="B4" s="5" t="n">
        <v>14911</v>
      </c>
      <c r="C4" s="5" t="n">
        <v>12661</v>
      </c>
    </row>
    <row r="5" spans="1:3">
      <c r="A5" s="4" t="s">
        <v>748</v>
      </c>
      <c r="B5" s="5" t="n">
        <v>17106</v>
      </c>
      <c r="C5" s="5" t="n">
        <v>24759</v>
      </c>
    </row>
    <row r="6" spans="1:3">
      <c r="A6" s="4" t="s">
        <v>749</v>
      </c>
      <c r="B6" s="5" t="n">
        <v>236123</v>
      </c>
      <c r="C6" s="5" t="n">
        <v>218347</v>
      </c>
    </row>
    <row r="7" spans="1:3">
      <c r="A7" s="4" t="s">
        <v>750</v>
      </c>
      <c r="B7" s="5" t="n">
        <v>-236123</v>
      </c>
      <c r="C7" s="5" t="n">
        <v>-218347</v>
      </c>
    </row>
    <row r="8" spans="1:3">
      <c r="A8" s="4" t="s">
        <v>751</v>
      </c>
      <c r="B8" s="6" t="n">
        <v>0</v>
      </c>
      <c r="C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752</v>
      </c>
      <c r="B1" s="2" t="s">
        <v>1</v>
      </c>
    </row>
    <row r="2" spans="1:3">
      <c r="B2" s="2" t="s">
        <v>2</v>
      </c>
      <c r="C2" s="2" t="s">
        <v>32</v>
      </c>
    </row>
    <row r="3" spans="1:3">
      <c r="A3" s="4" t="s">
        <v>753</v>
      </c>
      <c r="B3" s="4" t="s">
        <v>754</v>
      </c>
      <c r="C3" s="4" t="s">
        <v>754</v>
      </c>
    </row>
    <row r="4" spans="1:3">
      <c r="A4" s="4" t="s">
        <v>755</v>
      </c>
      <c r="B4" s="4" t="s">
        <v>756</v>
      </c>
      <c r="C4" s="4" t="s">
        <v>757</v>
      </c>
    </row>
    <row r="5" spans="1:3">
      <c r="A5" s="4" t="s">
        <v>758</v>
      </c>
      <c r="B5" s="4" t="s">
        <v>759</v>
      </c>
      <c r="C5" s="4" t="s">
        <v>408</v>
      </c>
    </row>
    <row r="6" spans="1:3">
      <c r="A6" s="4" t="s">
        <v>760</v>
      </c>
      <c r="B6" s="4" t="s">
        <v>761</v>
      </c>
      <c r="C6" s="4" t="s">
        <v>762</v>
      </c>
    </row>
    <row r="7" spans="1:3">
      <c r="A7" s="4" t="s">
        <v>763</v>
      </c>
      <c r="B7" s="4" t="s">
        <v>764</v>
      </c>
      <c r="C7" s="4" t="s">
        <v>408</v>
      </c>
    </row>
    <row r="8" spans="1:3">
      <c r="A8" s="4" t="s">
        <v>765</v>
      </c>
      <c r="B8" s="4" t="s">
        <v>766</v>
      </c>
      <c r="C8" s="4" t="s">
        <v>408</v>
      </c>
    </row>
    <row r="9" spans="1:3">
      <c r="A9" s="4" t="s">
        <v>767</v>
      </c>
      <c r="B9" s="4" t="s">
        <v>768</v>
      </c>
      <c r="C9" s="4" t="s">
        <v>769</v>
      </c>
    </row>
    <row r="10" spans="1:3">
      <c r="A10" s="4" t="s">
        <v>770</v>
      </c>
      <c r="B10" s="4" t="s">
        <v>771</v>
      </c>
      <c r="C10" s="4" t="s">
        <v>408</v>
      </c>
    </row>
    <row r="11" spans="1:3">
      <c r="A11" s="4" t="s">
        <v>772</v>
      </c>
      <c r="B11" s="4" t="s">
        <v>773</v>
      </c>
      <c r="C11" s="4" t="s">
        <v>774</v>
      </c>
    </row>
    <row r="12" spans="1:3">
      <c r="A12" s="4" t="s">
        <v>775</v>
      </c>
      <c r="B12" s="4" t="s">
        <v>408</v>
      </c>
      <c r="C12" s="4" t="s">
        <v>4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76</v>
      </c>
      <c r="B1" s="2" t="s">
        <v>1</v>
      </c>
    </row>
    <row r="2" spans="1:3">
      <c r="B2" s="2" t="s">
        <v>2</v>
      </c>
      <c r="C2" s="2" t="s">
        <v>32</v>
      </c>
    </row>
    <row r="3" spans="1:3">
      <c r="A3" s="3" t="s">
        <v>777</v>
      </c>
    </row>
    <row r="4" spans="1:3">
      <c r="A4" s="4" t="s">
        <v>778</v>
      </c>
      <c r="B4" s="6" t="n">
        <v>0</v>
      </c>
      <c r="C4" s="6" t="n">
        <v>0</v>
      </c>
    </row>
    <row r="5" spans="1:3">
      <c r="A5" s="4" t="s">
        <v>779</v>
      </c>
      <c r="B5" s="5" t="n">
        <v>-11160</v>
      </c>
      <c r="C5" s="5" t="n">
        <v>-41583</v>
      </c>
    </row>
    <row r="6" spans="1:3">
      <c r="A6" s="3" t="s">
        <v>780</v>
      </c>
    </row>
    <row r="7" spans="1:3">
      <c r="A7" s="4" t="s">
        <v>778</v>
      </c>
      <c r="B7" s="5" t="n">
        <v>0</v>
      </c>
      <c r="C7" s="5" t="n">
        <v>0</v>
      </c>
    </row>
    <row r="8" spans="1:3">
      <c r="A8" s="4" t="s">
        <v>779</v>
      </c>
      <c r="B8" s="5" t="n">
        <v>-1427</v>
      </c>
      <c r="C8" s="5" t="n">
        <v>-6659</v>
      </c>
    </row>
    <row r="9" spans="1:3">
      <c r="A9" s="3" t="s">
        <v>781</v>
      </c>
    </row>
    <row r="10" spans="1:3">
      <c r="A10" s="4" t="s">
        <v>778</v>
      </c>
      <c r="B10" s="5" t="n">
        <v>0</v>
      </c>
      <c r="C10" s="5" t="n">
        <v>0</v>
      </c>
    </row>
    <row r="11" spans="1:3">
      <c r="A11" s="4" t="s">
        <v>779</v>
      </c>
      <c r="B11" s="5" t="n">
        <v>-5189</v>
      </c>
      <c r="C11" s="5" t="n">
        <v>0</v>
      </c>
    </row>
    <row r="12" spans="1:3">
      <c r="A12" s="4" t="s">
        <v>772</v>
      </c>
      <c r="B12" s="5" t="n">
        <v>17776</v>
      </c>
      <c r="C12" s="5" t="n">
        <v>48242</v>
      </c>
    </row>
    <row r="13" spans="1:3">
      <c r="A13" s="4" t="s">
        <v>775</v>
      </c>
      <c r="B13" s="6" t="n">
        <v>0</v>
      </c>
      <c r="C13"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782</v>
      </c>
      <c r="B1" s="2" t="s">
        <v>724</v>
      </c>
    </row>
    <row r="2" spans="1:2">
      <c r="A2" s="3" t="s">
        <v>783</v>
      </c>
    </row>
    <row r="3" spans="1:2">
      <c r="A3" s="4" t="s">
        <v>784</v>
      </c>
      <c r="B3" s="10" t="n">
        <v>14.9</v>
      </c>
    </row>
    <row r="4" spans="1:2">
      <c r="A4" s="4" t="s">
        <v>785</v>
      </c>
      <c r="B4" s="11" t="n">
        <v>507.5</v>
      </c>
    </row>
    <row r="5" spans="1:2">
      <c r="A5" s="4" t="s">
        <v>786</v>
      </c>
    </row>
    <row r="6" spans="1:2">
      <c r="A6" s="3" t="s">
        <v>783</v>
      </c>
    </row>
    <row r="7" spans="1:2">
      <c r="A7" s="4" t="s">
        <v>785</v>
      </c>
      <c r="B7" s="10" t="n">
        <v>1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80"/>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87</v>
      </c>
      <c r="B1" s="2" t="s">
        <v>788</v>
      </c>
      <c r="C1" s="2" t="s">
        <v>789</v>
      </c>
      <c r="D1" s="2" t="s">
        <v>790</v>
      </c>
      <c r="E1" s="2" t="s">
        <v>791</v>
      </c>
      <c r="F1" s="2" t="s">
        <v>792</v>
      </c>
      <c r="G1" s="2" t="s">
        <v>793</v>
      </c>
      <c r="H1" s="2" t="s">
        <v>794</v>
      </c>
      <c r="I1" s="2" t="s">
        <v>795</v>
      </c>
      <c r="J1" s="2" t="s">
        <v>435</v>
      </c>
      <c r="K1" s="2" t="s">
        <v>436</v>
      </c>
      <c r="L1" s="2" t="s">
        <v>2</v>
      </c>
      <c r="M1" s="2" t="s">
        <v>796</v>
      </c>
      <c r="N1" s="2" t="s">
        <v>434</v>
      </c>
      <c r="O1" s="2" t="s">
        <v>396</v>
      </c>
      <c r="P1" s="2" t="s">
        <v>32</v>
      </c>
      <c r="Q1" s="2" t="s">
        <v>579</v>
      </c>
    </row>
    <row r="2" spans="1:17">
      <c r="A2" s="3" t="s">
        <v>797</v>
      </c>
    </row>
    <row r="3" spans="1:17">
      <c r="A3" s="4" t="s">
        <v>581</v>
      </c>
      <c r="Q3" s="8" t="n">
        <v>7.4</v>
      </c>
    </row>
    <row r="4" spans="1:17">
      <c r="A4" s="4" t="s">
        <v>660</v>
      </c>
      <c r="L4" s="7" t="n">
        <v>0.001</v>
      </c>
      <c r="P4" s="7" t="n">
        <v>0.001</v>
      </c>
      <c r="Q4" s="7" t="n">
        <v>0.001</v>
      </c>
    </row>
    <row r="5" spans="1:17">
      <c r="A5" s="4" t="s">
        <v>442</v>
      </c>
      <c r="N5" s="8" t="n">
        <v>0.45</v>
      </c>
      <c r="O5" s="6" t="n">
        <v>4</v>
      </c>
    </row>
    <row r="6" spans="1:17">
      <c r="A6" s="4" t="s">
        <v>444</v>
      </c>
      <c r="J6" s="6" t="n">
        <v>4500000</v>
      </c>
      <c r="K6" s="6" t="n">
        <v>200000</v>
      </c>
      <c r="L6" s="6" t="n">
        <v>2500000</v>
      </c>
    </row>
    <row r="7" spans="1:17">
      <c r="A7" s="4" t="s">
        <v>538</v>
      </c>
      <c r="L7" s="6" t="n">
        <v>32561000</v>
      </c>
      <c r="P7" s="6" t="n">
        <v>23731000</v>
      </c>
    </row>
    <row r="8" spans="1:17">
      <c r="A8" s="4" t="s">
        <v>798</v>
      </c>
    </row>
    <row r="9" spans="1:17">
      <c r="A9" s="3" t="s">
        <v>797</v>
      </c>
    </row>
    <row r="10" spans="1:17">
      <c r="A10" s="4" t="s">
        <v>799</v>
      </c>
      <c r="E10" s="6" t="n">
        <v>5500000</v>
      </c>
      <c r="F10" s="6" t="n">
        <v>2500000</v>
      </c>
      <c r="G10" s="6" t="n">
        <v>2000000</v>
      </c>
    </row>
    <row r="11" spans="1:17">
      <c r="A11" s="4" t="s">
        <v>800</v>
      </c>
      <c r="E11" s="6" t="n">
        <v>5500000</v>
      </c>
      <c r="F11" s="6" t="n">
        <v>2500000</v>
      </c>
      <c r="G11" s="6" t="n">
        <v>2000000</v>
      </c>
    </row>
    <row r="12" spans="1:17">
      <c r="A12" s="4" t="s">
        <v>801</v>
      </c>
    </row>
    <row r="13" spans="1:17">
      <c r="A13" s="3" t="s">
        <v>797</v>
      </c>
    </row>
    <row r="14" spans="1:17">
      <c r="A14" s="4" t="s">
        <v>581</v>
      </c>
      <c r="I14" s="8" t="n">
        <v>0.26</v>
      </c>
    </row>
    <row r="15" spans="1:17">
      <c r="A15" s="4" t="s">
        <v>590</v>
      </c>
      <c r="H15" s="5" t="n">
        <v>2500000</v>
      </c>
      <c r="I15" s="5" t="n">
        <v>18800000</v>
      </c>
    </row>
    <row r="16" spans="1:17">
      <c r="A16" s="4" t="s">
        <v>660</v>
      </c>
      <c r="H16" s="7" t="n">
        <v>0.001</v>
      </c>
    </row>
    <row r="17" spans="1:17">
      <c r="A17" s="4" t="s">
        <v>615</v>
      </c>
      <c r="I17" s="6" t="n">
        <v>7500000</v>
      </c>
    </row>
    <row r="18" spans="1:17">
      <c r="A18" s="4" t="s">
        <v>802</v>
      </c>
      <c r="I18" s="4" t="s">
        <v>803</v>
      </c>
    </row>
    <row r="19" spans="1:17">
      <c r="A19" s="4" t="s">
        <v>804</v>
      </c>
    </row>
    <row r="20" spans="1:17">
      <c r="A20" s="3" t="s">
        <v>797</v>
      </c>
    </row>
    <row r="21" spans="1:17">
      <c r="A21" s="4" t="s">
        <v>542</v>
      </c>
      <c r="C21" s="4" t="s">
        <v>805</v>
      </c>
      <c r="D21" s="4" t="s">
        <v>805</v>
      </c>
    </row>
    <row r="22" spans="1:17">
      <c r="A22" s="4" t="s">
        <v>541</v>
      </c>
      <c r="C22" s="4" t="s">
        <v>506</v>
      </c>
    </row>
    <row r="23" spans="1:17">
      <c r="A23" s="4" t="s">
        <v>538</v>
      </c>
      <c r="C23" s="6" t="n">
        <v>1155000</v>
      </c>
      <c r="D23" s="6" t="n">
        <v>2020000</v>
      </c>
    </row>
    <row r="24" spans="1:17">
      <c r="A24" s="4" t="s">
        <v>806</v>
      </c>
      <c r="C24" s="4" t="s">
        <v>486</v>
      </c>
      <c r="D24" s="4" t="s">
        <v>807</v>
      </c>
    </row>
    <row r="25" spans="1:17">
      <c r="A25" s="4" t="s">
        <v>808</v>
      </c>
      <c r="C25" s="6" t="n">
        <v>1000000</v>
      </c>
      <c r="D25" s="6" t="n">
        <v>1959400</v>
      </c>
    </row>
    <row r="26" spans="1:17">
      <c r="A26" s="4" t="s">
        <v>809</v>
      </c>
      <c r="C26" s="6" t="n">
        <v>5000000</v>
      </c>
      <c r="D26" s="6" t="n">
        <v>15000000</v>
      </c>
    </row>
    <row r="27" spans="1:17">
      <c r="A27" s="4" t="s">
        <v>810</v>
      </c>
    </row>
    <row r="28" spans="1:17">
      <c r="A28" s="3" t="s">
        <v>797</v>
      </c>
    </row>
    <row r="29" spans="1:17">
      <c r="A29" s="4" t="s">
        <v>442</v>
      </c>
      <c r="I29" s="8" t="n">
        <v>0.26</v>
      </c>
    </row>
    <row r="30" spans="1:17">
      <c r="A30" s="4" t="s">
        <v>616</v>
      </c>
      <c r="I30" s="5" t="n">
        <v>21600000</v>
      </c>
    </row>
    <row r="31" spans="1:17">
      <c r="A31" s="4" t="s">
        <v>811</v>
      </c>
      <c r="I31" s="4" t="s">
        <v>409</v>
      </c>
    </row>
    <row r="32" spans="1:17">
      <c r="A32" s="4" t="s">
        <v>812</v>
      </c>
    </row>
    <row r="33" spans="1:17">
      <c r="A33" s="3" t="s">
        <v>797</v>
      </c>
    </row>
    <row r="34" spans="1:17">
      <c r="A34" s="4" t="s">
        <v>442</v>
      </c>
      <c r="I34" s="6" t="n">
        <v>1</v>
      </c>
    </row>
    <row r="35" spans="1:17">
      <c r="A35" s="4" t="s">
        <v>616</v>
      </c>
      <c r="I35" s="5" t="n">
        <v>21600000</v>
      </c>
    </row>
    <row r="36" spans="1:17">
      <c r="A36" s="4" t="s">
        <v>813</v>
      </c>
    </row>
    <row r="37" spans="1:17">
      <c r="A37" s="3" t="s">
        <v>797</v>
      </c>
    </row>
    <row r="38" spans="1:17">
      <c r="A38" s="4" t="s">
        <v>442</v>
      </c>
      <c r="I38" s="8" t="n">
        <v>0.26</v>
      </c>
    </row>
    <row r="39" spans="1:17">
      <c r="A39" s="4" t="s">
        <v>616</v>
      </c>
      <c r="I39" s="5" t="n">
        <v>10000000</v>
      </c>
    </row>
    <row r="40" spans="1:17">
      <c r="A40" s="4" t="s">
        <v>814</v>
      </c>
      <c r="I40" s="8" t="n">
        <v>0.25</v>
      </c>
    </row>
    <row r="41" spans="1:17">
      <c r="A41" s="4" t="s">
        <v>815</v>
      </c>
      <c r="I41" s="8" t="n">
        <v>0.01</v>
      </c>
    </row>
    <row r="42" spans="1:17">
      <c r="A42" s="4" t="s">
        <v>816</v>
      </c>
    </row>
    <row r="43" spans="1:17">
      <c r="A43" s="3" t="s">
        <v>797</v>
      </c>
    </row>
    <row r="44" spans="1:17">
      <c r="A44" s="4" t="s">
        <v>541</v>
      </c>
      <c r="B44" s="4" t="s">
        <v>696</v>
      </c>
    </row>
    <row r="45" spans="1:17">
      <c r="A45" s="4" t="s">
        <v>444</v>
      </c>
      <c r="B45" s="6" t="n">
        <v>1500000</v>
      </c>
    </row>
    <row r="46" spans="1:17">
      <c r="A46" s="4" t="s">
        <v>799</v>
      </c>
      <c r="B46" s="6" t="n">
        <v>500000</v>
      </c>
      <c r="M46" s="6" t="n">
        <v>500000</v>
      </c>
    </row>
    <row r="47" spans="1:17">
      <c r="A47" s="4" t="s">
        <v>817</v>
      </c>
      <c r="B47" s="12" t="n">
        <v>0.3713</v>
      </c>
    </row>
    <row r="48" spans="1:17">
      <c r="A48" s="4" t="s">
        <v>818</v>
      </c>
      <c r="E48" s="4" t="s">
        <v>8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3"/>
  </cols>
  <sheetData>
    <row r="1" spans="1:6">
      <c r="A1" s="1" t="s">
        <v>115</v>
      </c>
      <c r="B1" s="2" t="s">
        <v>116</v>
      </c>
      <c r="C1" s="2" t="s">
        <v>117</v>
      </c>
      <c r="D1" s="2" t="s">
        <v>118</v>
      </c>
      <c r="E1" s="2" t="s">
        <v>119</v>
      </c>
      <c r="F1" s="2" t="s">
        <v>120</v>
      </c>
    </row>
    <row r="2" spans="1:6">
      <c r="A2" s="4" t="s">
        <v>121</v>
      </c>
      <c r="B2" s="6" t="n">
        <v>-35027</v>
      </c>
      <c r="C2" s="6" t="n">
        <v>69</v>
      </c>
      <c r="D2" s="6" t="n">
        <v>485615</v>
      </c>
      <c r="E2" s="6" t="n">
        <v>-520521</v>
      </c>
      <c r="F2" s="6" t="n">
        <v>-190</v>
      </c>
    </row>
    <row r="3" spans="1:6">
      <c r="A3" s="4" t="s">
        <v>122</v>
      </c>
      <c r="C3" s="5" t="n">
        <v>68957</v>
      </c>
    </row>
    <row r="4" spans="1:6">
      <c r="A4" s="4" t="s">
        <v>123</v>
      </c>
      <c r="B4" s="5" t="n">
        <v>81662</v>
      </c>
      <c r="C4" s="6" t="n">
        <v>14</v>
      </c>
      <c r="D4" s="5" t="n">
        <v>81648</v>
      </c>
      <c r="E4" s="5" t="n">
        <v>0</v>
      </c>
      <c r="F4" s="5" t="n">
        <v>0</v>
      </c>
    </row>
    <row r="5" spans="1:6">
      <c r="A5" s="4" t="s">
        <v>124</v>
      </c>
      <c r="C5" s="5" t="n">
        <v>14360</v>
      </c>
    </row>
    <row r="6" spans="1:6">
      <c r="A6" s="4" t="s">
        <v>125</v>
      </c>
      <c r="B6" s="5" t="n">
        <v>299</v>
      </c>
      <c r="C6" s="6" t="n">
        <v>0</v>
      </c>
      <c r="D6" s="5" t="n">
        <v>299</v>
      </c>
      <c r="E6" s="5" t="n">
        <v>0</v>
      </c>
      <c r="F6" s="5" t="n">
        <v>0</v>
      </c>
    </row>
    <row r="7" spans="1:6">
      <c r="A7" s="4" t="s">
        <v>126</v>
      </c>
      <c r="C7" s="5" t="n">
        <v>80</v>
      </c>
    </row>
    <row r="8" spans="1:6">
      <c r="A8" s="4" t="s">
        <v>127</v>
      </c>
      <c r="B8" s="5" t="n">
        <v>6500</v>
      </c>
      <c r="C8" s="6" t="n">
        <v>1</v>
      </c>
      <c r="D8" s="5" t="n">
        <v>6499</v>
      </c>
      <c r="E8" s="5" t="n">
        <v>0</v>
      </c>
      <c r="F8" s="5" t="n">
        <v>0</v>
      </c>
    </row>
    <row r="9" spans="1:6">
      <c r="A9" s="4" t="s">
        <v>128</v>
      </c>
      <c r="C9" s="5" t="n">
        <v>985</v>
      </c>
    </row>
    <row r="10" spans="1:6">
      <c r="A10" s="4" t="s">
        <v>129</v>
      </c>
      <c r="B10" s="5" t="n">
        <v>3751</v>
      </c>
      <c r="C10" s="6" t="n">
        <v>1</v>
      </c>
      <c r="D10" s="5" t="n">
        <v>3750</v>
      </c>
      <c r="E10" s="5" t="n">
        <v>0</v>
      </c>
      <c r="F10" s="5" t="n">
        <v>0</v>
      </c>
    </row>
    <row r="11" spans="1:6">
      <c r="A11" s="4" t="s">
        <v>130</v>
      </c>
      <c r="C11" s="5" t="n">
        <v>682</v>
      </c>
    </row>
    <row r="12" spans="1:6">
      <c r="A12" s="4" t="s">
        <v>131</v>
      </c>
      <c r="B12" s="5" t="n">
        <v>387</v>
      </c>
      <c r="C12" s="6" t="n">
        <v>0</v>
      </c>
      <c r="D12" s="5" t="n">
        <v>387</v>
      </c>
      <c r="E12" s="5" t="n">
        <v>0</v>
      </c>
      <c r="F12" s="5" t="n">
        <v>0</v>
      </c>
    </row>
    <row r="13" spans="1:6">
      <c r="A13" s="4" t="s">
        <v>132</v>
      </c>
      <c r="C13" s="5" t="n">
        <v>39</v>
      </c>
    </row>
    <row r="14" spans="1:6">
      <c r="A14" s="4" t="s">
        <v>133</v>
      </c>
      <c r="B14" s="5" t="n">
        <v>7430</v>
      </c>
      <c r="C14" s="6" t="n">
        <v>2</v>
      </c>
      <c r="D14" s="5" t="n">
        <v>7428</v>
      </c>
      <c r="E14" s="5" t="n">
        <v>0</v>
      </c>
      <c r="F14" s="5" t="n">
        <v>0</v>
      </c>
    </row>
    <row r="15" spans="1:6">
      <c r="A15" s="4" t="s">
        <v>134</v>
      </c>
      <c r="C15" s="5" t="n">
        <v>1728</v>
      </c>
    </row>
    <row r="16" spans="1:6">
      <c r="A16" s="4" t="s">
        <v>135</v>
      </c>
      <c r="B16" s="5" t="n">
        <v>521</v>
      </c>
      <c r="C16" s="6" t="n">
        <v>1</v>
      </c>
      <c r="D16" s="5" t="n">
        <v>520</v>
      </c>
      <c r="E16" s="5" t="n">
        <v>0</v>
      </c>
      <c r="F16" s="5" t="n">
        <v>0</v>
      </c>
    </row>
    <row r="17" spans="1:6">
      <c r="A17" s="4" t="s">
        <v>136</v>
      </c>
      <c r="C17" s="5" t="n">
        <v>572</v>
      </c>
    </row>
    <row r="18" spans="1:6">
      <c r="A18" s="4" t="s">
        <v>137</v>
      </c>
      <c r="B18" s="5" t="n">
        <v>3389</v>
      </c>
      <c r="C18" s="6" t="n">
        <v>0</v>
      </c>
      <c r="D18" s="5" t="n">
        <v>3389</v>
      </c>
      <c r="E18" s="5" t="n">
        <v>0</v>
      </c>
      <c r="F18" s="5" t="n">
        <v>0</v>
      </c>
    </row>
    <row r="19" spans="1:6">
      <c r="A19" s="4" t="s">
        <v>138</v>
      </c>
      <c r="C19" s="5" t="n">
        <v>403</v>
      </c>
    </row>
    <row r="20" spans="1:6">
      <c r="A20" s="4" t="s">
        <v>139</v>
      </c>
      <c r="C20" s="5" t="n">
        <v>8052</v>
      </c>
    </row>
    <row r="21" spans="1:6">
      <c r="A21" s="4" t="s">
        <v>140</v>
      </c>
      <c r="B21" s="5" t="n">
        <v>40765</v>
      </c>
      <c r="C21" s="6" t="n">
        <v>8</v>
      </c>
      <c r="D21" s="5" t="n">
        <v>40757</v>
      </c>
      <c r="E21" s="5" t="n">
        <v>0</v>
      </c>
      <c r="F21" s="5" t="n">
        <v>0</v>
      </c>
    </row>
    <row r="22" spans="1:6">
      <c r="A22" s="4" t="s">
        <v>141</v>
      </c>
      <c r="B22" s="5" t="n">
        <v>57</v>
      </c>
      <c r="C22" s="5" t="n">
        <v>0</v>
      </c>
      <c r="D22" s="5" t="n">
        <v>57</v>
      </c>
      <c r="E22" s="5" t="n">
        <v>0</v>
      </c>
      <c r="F22" s="5" t="n">
        <v>0</v>
      </c>
    </row>
    <row r="23" spans="1:6">
      <c r="A23" s="4" t="s">
        <v>142</v>
      </c>
      <c r="B23" s="5" t="n">
        <v>264</v>
      </c>
      <c r="C23" s="5" t="n">
        <v>0</v>
      </c>
      <c r="D23" s="5" t="n">
        <v>264</v>
      </c>
      <c r="E23" s="5" t="n">
        <v>0</v>
      </c>
      <c r="F23" s="5" t="n">
        <v>0</v>
      </c>
    </row>
    <row r="24" spans="1:6">
      <c r="A24" s="4" t="s">
        <v>105</v>
      </c>
      <c r="B24" s="5" t="n">
        <v>-114741</v>
      </c>
      <c r="C24" s="5" t="n">
        <v>0</v>
      </c>
      <c r="D24" s="5" t="n">
        <v>0</v>
      </c>
      <c r="E24" s="5" t="n">
        <v>-114741</v>
      </c>
      <c r="F24" s="5" t="n">
        <v>0</v>
      </c>
    </row>
    <row r="25" spans="1:6">
      <c r="A25" s="4" t="s">
        <v>143</v>
      </c>
      <c r="B25" s="5" t="n">
        <v>67</v>
      </c>
      <c r="C25" s="5" t="n">
        <v>0</v>
      </c>
      <c r="D25" s="5" t="n">
        <v>0</v>
      </c>
      <c r="E25" s="5" t="n">
        <v>0</v>
      </c>
      <c r="F25" s="5" t="n">
        <v>67</v>
      </c>
    </row>
    <row r="26" spans="1:6">
      <c r="A26" s="4" t="s">
        <v>144</v>
      </c>
      <c r="B26" s="5" t="n">
        <v>-4676</v>
      </c>
      <c r="C26" s="6" t="n">
        <v>96</v>
      </c>
      <c r="D26" s="5" t="n">
        <v>630613</v>
      </c>
      <c r="E26" s="5" t="n">
        <v>-635262</v>
      </c>
      <c r="F26" s="5" t="n">
        <v>-123</v>
      </c>
    </row>
    <row r="27" spans="1:6">
      <c r="A27" s="4" t="s">
        <v>145</v>
      </c>
      <c r="C27" s="5" t="n">
        <v>95858</v>
      </c>
    </row>
    <row r="28" spans="1:6">
      <c r="A28" s="4" t="s">
        <v>129</v>
      </c>
      <c r="B28" s="5" t="n">
        <v>28</v>
      </c>
      <c r="C28" s="6" t="n">
        <v>0</v>
      </c>
      <c r="D28" s="5" t="n">
        <v>28</v>
      </c>
      <c r="E28" s="5" t="n">
        <v>0</v>
      </c>
      <c r="F28" s="5" t="n">
        <v>0</v>
      </c>
    </row>
    <row r="29" spans="1:6">
      <c r="A29" s="4" t="s">
        <v>130</v>
      </c>
      <c r="C29" s="5" t="n">
        <v>78</v>
      </c>
    </row>
    <row r="30" spans="1:6">
      <c r="A30" s="4" t="s">
        <v>146</v>
      </c>
      <c r="B30" s="5" t="n">
        <v>19987</v>
      </c>
      <c r="C30" s="6" t="n">
        <v>42</v>
      </c>
      <c r="D30" s="5" t="n">
        <v>19945</v>
      </c>
      <c r="E30" s="5" t="n">
        <v>0</v>
      </c>
      <c r="F30" s="5" t="n">
        <v>0</v>
      </c>
    </row>
    <row r="31" spans="1:6">
      <c r="A31" s="4" t="s">
        <v>147</v>
      </c>
      <c r="C31" s="5" t="n">
        <v>41857</v>
      </c>
    </row>
    <row r="32" spans="1:6">
      <c r="A32" s="4" t="s">
        <v>148</v>
      </c>
      <c r="B32" s="5" t="n">
        <v>-1877</v>
      </c>
      <c r="C32" s="6" t="n">
        <v>0</v>
      </c>
      <c r="D32" s="5" t="n">
        <v>-1877</v>
      </c>
      <c r="E32" s="5" t="n">
        <v>0</v>
      </c>
      <c r="F32" s="5" t="n">
        <v>0</v>
      </c>
    </row>
    <row r="33" spans="1:6">
      <c r="A33" s="4" t="s">
        <v>149</v>
      </c>
      <c r="B33" s="5" t="n">
        <v>2206</v>
      </c>
      <c r="C33" s="6" t="n">
        <v>7</v>
      </c>
      <c r="D33" s="5" t="n">
        <v>2199</v>
      </c>
      <c r="E33" s="5" t="n">
        <v>0</v>
      </c>
      <c r="F33" s="5" t="n">
        <v>0</v>
      </c>
    </row>
    <row r="34" spans="1:6">
      <c r="A34" s="4" t="s">
        <v>150</v>
      </c>
      <c r="C34" s="5" t="n">
        <v>6377</v>
      </c>
    </row>
    <row r="35" spans="1:6">
      <c r="A35" s="4" t="s">
        <v>151</v>
      </c>
      <c r="B35" s="5" t="n">
        <v>8066</v>
      </c>
      <c r="C35" s="6" t="n">
        <v>15</v>
      </c>
      <c r="D35" s="5" t="n">
        <v>8051</v>
      </c>
      <c r="E35" s="5" t="n">
        <v>0</v>
      </c>
      <c r="F35" s="5" t="n">
        <v>0</v>
      </c>
    </row>
    <row r="36" spans="1:6">
      <c r="A36" s="4" t="s">
        <v>152</v>
      </c>
      <c r="C36" s="5" t="n">
        <v>15357</v>
      </c>
    </row>
    <row r="37" spans="1:6">
      <c r="A37" s="4" t="s">
        <v>153</v>
      </c>
      <c r="B37" s="5" t="n">
        <v>-795</v>
      </c>
      <c r="C37" s="6" t="n">
        <v>0</v>
      </c>
      <c r="D37" s="5" t="n">
        <v>-795</v>
      </c>
      <c r="E37" s="5" t="n">
        <v>0</v>
      </c>
      <c r="F37" s="5" t="n">
        <v>0</v>
      </c>
    </row>
    <row r="38" spans="1:6">
      <c r="A38" s="4" t="s">
        <v>154</v>
      </c>
      <c r="B38" s="5" t="n">
        <v>5647</v>
      </c>
      <c r="C38" s="5" t="n">
        <v>0</v>
      </c>
      <c r="D38" s="5" t="n">
        <v>5647</v>
      </c>
      <c r="E38" s="5" t="n">
        <v>0</v>
      </c>
      <c r="F38" s="5" t="n">
        <v>0</v>
      </c>
    </row>
    <row r="39" spans="1:6">
      <c r="A39" s="4" t="s">
        <v>155</v>
      </c>
      <c r="B39" s="5" t="n">
        <v>-5647</v>
      </c>
      <c r="C39" s="5" t="n">
        <v>0</v>
      </c>
      <c r="D39" s="5" t="n">
        <v>-5647</v>
      </c>
      <c r="E39" s="5" t="n">
        <v>0</v>
      </c>
      <c r="F39" s="5" t="n">
        <v>0</v>
      </c>
    </row>
    <row r="40" spans="1:6">
      <c r="A40" s="4" t="s">
        <v>156</v>
      </c>
      <c r="B40" s="5" t="n">
        <v>3021</v>
      </c>
      <c r="C40" s="6" t="n">
        <v>6</v>
      </c>
      <c r="D40" s="5" t="n">
        <v>3015</v>
      </c>
      <c r="E40" s="5" t="n">
        <v>0</v>
      </c>
      <c r="F40" s="5" t="n">
        <v>0</v>
      </c>
    </row>
    <row r="41" spans="1:6">
      <c r="A41" s="4" t="s">
        <v>157</v>
      </c>
      <c r="C41" s="5" t="n">
        <v>6035</v>
      </c>
    </row>
    <row r="42" spans="1:6">
      <c r="A42" s="4" t="s">
        <v>158</v>
      </c>
      <c r="B42" s="5" t="n">
        <v>127</v>
      </c>
      <c r="C42" s="6" t="n">
        <v>0</v>
      </c>
      <c r="D42" s="5" t="n">
        <v>127</v>
      </c>
      <c r="E42" s="5" t="n">
        <v>0</v>
      </c>
      <c r="F42" s="5" t="n">
        <v>0</v>
      </c>
    </row>
    <row r="43" spans="1:6">
      <c r="A43" s="4" t="s">
        <v>159</v>
      </c>
      <c r="C43" s="5" t="n">
        <v>250</v>
      </c>
    </row>
    <row r="44" spans="1:6">
      <c r="A44" s="4" t="s">
        <v>160</v>
      </c>
      <c r="B44" s="5" t="n">
        <v>0</v>
      </c>
      <c r="C44" s="6" t="n">
        <v>-8</v>
      </c>
      <c r="D44" s="5" t="n">
        <v>8</v>
      </c>
      <c r="E44" s="5" t="n">
        <v>0</v>
      </c>
      <c r="F44" s="5" t="n">
        <v>0</v>
      </c>
    </row>
    <row r="45" spans="1:6">
      <c r="A45" s="4" t="s">
        <v>161</v>
      </c>
      <c r="C45" s="5" t="n">
        <v>-8052</v>
      </c>
    </row>
    <row r="46" spans="1:6">
      <c r="A46" s="4" t="s">
        <v>162</v>
      </c>
      <c r="B46" s="5" t="n">
        <v>22539</v>
      </c>
      <c r="C46" s="6" t="n">
        <v>0</v>
      </c>
      <c r="D46" s="5" t="n">
        <v>22539</v>
      </c>
      <c r="E46" s="5" t="n">
        <v>0</v>
      </c>
      <c r="F46" s="5" t="n">
        <v>0</v>
      </c>
    </row>
    <row r="47" spans="1:6">
      <c r="A47" s="4" t="s">
        <v>163</v>
      </c>
      <c r="B47" s="5" t="n">
        <v>10131</v>
      </c>
      <c r="C47" s="5" t="n">
        <v>0</v>
      </c>
      <c r="D47" s="5" t="n">
        <v>10131</v>
      </c>
      <c r="E47" s="5" t="n">
        <v>0</v>
      </c>
      <c r="F47" s="5" t="n">
        <v>0</v>
      </c>
    </row>
    <row r="48" spans="1:6">
      <c r="A48" s="4" t="s">
        <v>137</v>
      </c>
      <c r="B48" s="5" t="n">
        <v>-8885</v>
      </c>
      <c r="C48" s="6" t="n">
        <v>-1</v>
      </c>
      <c r="D48" s="5" t="n">
        <v>-8884</v>
      </c>
      <c r="E48" s="5" t="n">
        <v>0</v>
      </c>
      <c r="F48" s="5" t="n">
        <v>0</v>
      </c>
    </row>
    <row r="49" spans="1:6">
      <c r="A49" s="4" t="s">
        <v>138</v>
      </c>
      <c r="C49" s="5" t="n">
        <v>-732</v>
      </c>
    </row>
    <row r="50" spans="1:6">
      <c r="A50" s="4" t="s">
        <v>142</v>
      </c>
      <c r="B50" s="5" t="n">
        <v>1872</v>
      </c>
      <c r="C50" s="6" t="n">
        <v>0</v>
      </c>
      <c r="D50" s="5" t="n">
        <v>1872</v>
      </c>
      <c r="E50" s="5" t="n">
        <v>0</v>
      </c>
      <c r="F50" s="5" t="n">
        <v>0</v>
      </c>
    </row>
    <row r="51" spans="1:6">
      <c r="A51" s="4" t="s">
        <v>105</v>
      </c>
      <c r="B51" s="5" t="n">
        <v>-80214</v>
      </c>
      <c r="C51" s="5" t="n">
        <v>0</v>
      </c>
      <c r="D51" s="5" t="n">
        <v>0</v>
      </c>
      <c r="E51" s="5" t="n">
        <v>-80214</v>
      </c>
      <c r="F51" s="5" t="n">
        <v>0</v>
      </c>
    </row>
    <row r="52" spans="1:6">
      <c r="A52" s="4" t="s">
        <v>143</v>
      </c>
      <c r="B52" s="5" t="n">
        <v>1971</v>
      </c>
      <c r="C52" s="5" t="n">
        <v>0</v>
      </c>
      <c r="D52" s="5" t="n">
        <v>0</v>
      </c>
      <c r="E52" s="5" t="n">
        <v>0</v>
      </c>
      <c r="F52" s="5" t="n">
        <v>1971</v>
      </c>
    </row>
    <row r="53" spans="1:6">
      <c r="A53" s="4" t="s">
        <v>164</v>
      </c>
      <c r="B53" s="6" t="n">
        <v>-26499</v>
      </c>
      <c r="C53" s="6" t="n">
        <v>157</v>
      </c>
      <c r="D53" s="6" t="n">
        <v>686972</v>
      </c>
      <c r="E53" s="6" t="n">
        <v>-715476</v>
      </c>
      <c r="F53" s="6" t="n">
        <v>1848</v>
      </c>
    </row>
    <row r="54" spans="1:6">
      <c r="A54" s="4" t="s">
        <v>165</v>
      </c>
      <c r="C54" s="5" t="n">
        <v>1570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32</v>
      </c>
    </row>
    <row r="3" spans="1:3">
      <c r="A3" s="3" t="s">
        <v>167</v>
      </c>
    </row>
    <row r="4" spans="1:3">
      <c r="A4" s="4" t="s">
        <v>168</v>
      </c>
      <c r="B4" s="6" t="n">
        <v>-80214</v>
      </c>
      <c r="C4" s="6" t="n">
        <v>-114741</v>
      </c>
    </row>
    <row r="5" spans="1:3">
      <c r="A5" s="3" t="s">
        <v>169</v>
      </c>
    </row>
    <row r="6" spans="1:3">
      <c r="A6" s="4" t="s">
        <v>170</v>
      </c>
      <c r="B6" s="5" t="n">
        <v>189</v>
      </c>
      <c r="C6" s="5" t="n">
        <v>56</v>
      </c>
    </row>
    <row r="7" spans="1:3">
      <c r="A7" s="4" t="s">
        <v>171</v>
      </c>
      <c r="B7" s="5" t="n">
        <v>0</v>
      </c>
      <c r="C7" s="5" t="n">
        <v>57</v>
      </c>
    </row>
    <row r="8" spans="1:3">
      <c r="A8" s="4" t="s">
        <v>172</v>
      </c>
      <c r="B8" s="5" t="n">
        <v>850</v>
      </c>
      <c r="C8" s="5" t="n">
        <v>1248</v>
      </c>
    </row>
    <row r="9" spans="1:3">
      <c r="A9" s="4" t="s">
        <v>173</v>
      </c>
      <c r="B9" s="5" t="n">
        <v>-17891</v>
      </c>
      <c r="C9" s="5" t="n">
        <v>-15676</v>
      </c>
    </row>
    <row r="10" spans="1:3">
      <c r="A10" s="4" t="s">
        <v>174</v>
      </c>
      <c r="B10" s="5" t="n">
        <v>1457</v>
      </c>
      <c r="C10" s="5" t="n">
        <v>0</v>
      </c>
    </row>
    <row r="11" spans="1:3">
      <c r="A11" s="4" t="s">
        <v>102</v>
      </c>
      <c r="B11" s="5" t="n">
        <v>1152</v>
      </c>
      <c r="C11" s="5" t="n">
        <v>0</v>
      </c>
    </row>
    <row r="12" spans="1:3">
      <c r="A12" s="4" t="s">
        <v>175</v>
      </c>
      <c r="B12" s="5" t="n">
        <v>5680</v>
      </c>
      <c r="C12" s="5" t="n">
        <v>0</v>
      </c>
    </row>
    <row r="13" spans="1:3">
      <c r="A13" s="4" t="s">
        <v>176</v>
      </c>
      <c r="B13" s="5" t="n">
        <v>13654</v>
      </c>
      <c r="C13" s="5" t="n">
        <v>40765</v>
      </c>
    </row>
    <row r="14" spans="1:3">
      <c r="A14" s="4" t="s">
        <v>158</v>
      </c>
      <c r="B14" s="5" t="n">
        <v>127</v>
      </c>
      <c r="C14" s="5" t="n">
        <v>3389</v>
      </c>
    </row>
    <row r="15" spans="1:3">
      <c r="A15" s="4" t="s">
        <v>177</v>
      </c>
      <c r="B15" s="5" t="n">
        <v>0</v>
      </c>
      <c r="C15" s="5" t="n">
        <v>-53</v>
      </c>
    </row>
    <row r="16" spans="1:3">
      <c r="A16" s="4" t="s">
        <v>178</v>
      </c>
      <c r="B16" s="5" t="n">
        <v>5218</v>
      </c>
      <c r="C16" s="5" t="n">
        <v>29786</v>
      </c>
    </row>
    <row r="17" spans="1:3">
      <c r="A17" s="3" t="s">
        <v>179</v>
      </c>
    </row>
    <row r="18" spans="1:3">
      <c r="A18" s="4" t="s">
        <v>36</v>
      </c>
      <c r="B18" s="5" t="n">
        <v>366</v>
      </c>
      <c r="C18" s="5" t="n">
        <v>-478</v>
      </c>
    </row>
    <row r="19" spans="1:3">
      <c r="A19" s="4" t="s">
        <v>180</v>
      </c>
      <c r="B19" s="5" t="n">
        <v>1037</v>
      </c>
      <c r="C19" s="5" t="n">
        <v>2809</v>
      </c>
    </row>
    <row r="20" spans="1:3">
      <c r="A20" s="4" t="s">
        <v>181</v>
      </c>
      <c r="B20" s="5" t="n">
        <v>17899</v>
      </c>
      <c r="C20" s="5" t="n">
        <v>3048</v>
      </c>
    </row>
    <row r="21" spans="1:3">
      <c r="A21" s="4" t="s">
        <v>182</v>
      </c>
      <c r="B21" s="5" t="n">
        <v>42</v>
      </c>
      <c r="C21" s="5" t="n">
        <v>-135</v>
      </c>
    </row>
    <row r="22" spans="1:3">
      <c r="A22" s="4" t="s">
        <v>183</v>
      </c>
      <c r="B22" s="5" t="n">
        <v>-55652</v>
      </c>
      <c r="C22" s="5" t="n">
        <v>-79711</v>
      </c>
    </row>
    <row r="23" spans="1:3">
      <c r="A23" s="3" t="s">
        <v>184</v>
      </c>
    </row>
    <row r="24" spans="1:3">
      <c r="A24" s="4" t="s">
        <v>185</v>
      </c>
      <c r="B24" s="5" t="n">
        <v>-4939</v>
      </c>
      <c r="C24" s="5" t="n">
        <v>-6751</v>
      </c>
    </row>
    <row r="25" spans="1:3">
      <c r="A25" s="4" t="s">
        <v>186</v>
      </c>
      <c r="B25" s="5" t="n">
        <v>-4939</v>
      </c>
      <c r="C25" s="5" t="n">
        <v>-6751</v>
      </c>
    </row>
    <row r="26" spans="1:3">
      <c r="A26" s="3" t="s">
        <v>187</v>
      </c>
    </row>
    <row r="27" spans="1:3">
      <c r="A27" s="4" t="s">
        <v>188</v>
      </c>
      <c r="B27" s="5" t="n">
        <v>0</v>
      </c>
      <c r="C27" s="5" t="n">
        <v>4997</v>
      </c>
    </row>
    <row r="28" spans="1:3">
      <c r="A28" s="4" t="s">
        <v>189</v>
      </c>
      <c r="B28" s="5" t="n">
        <v>0</v>
      </c>
      <c r="C28" s="5" t="n">
        <v>-138</v>
      </c>
    </row>
    <row r="29" spans="1:3">
      <c r="A29" s="4" t="s">
        <v>190</v>
      </c>
      <c r="B29" s="5" t="n">
        <v>5450</v>
      </c>
      <c r="C29" s="5" t="n">
        <v>0</v>
      </c>
    </row>
    <row r="30" spans="1:3">
      <c r="A30" s="4" t="s">
        <v>191</v>
      </c>
      <c r="B30" s="5" t="n">
        <v>260</v>
      </c>
      <c r="C30" s="5" t="n">
        <v>1400</v>
      </c>
    </row>
    <row r="31" spans="1:3">
      <c r="A31" s="4" t="s">
        <v>192</v>
      </c>
      <c r="B31" s="5" t="n">
        <v>0</v>
      </c>
      <c r="C31" s="5" t="n">
        <v>-1400</v>
      </c>
    </row>
    <row r="32" spans="1:3">
      <c r="A32" s="4" t="s">
        <v>193</v>
      </c>
      <c r="B32" s="5" t="n">
        <v>19987</v>
      </c>
      <c r="C32" s="5" t="n">
        <v>81662</v>
      </c>
    </row>
    <row r="33" spans="1:3">
      <c r="A33" s="4" t="s">
        <v>148</v>
      </c>
      <c r="B33" s="5" t="n">
        <v>-1077</v>
      </c>
      <c r="C33" s="5" t="n">
        <v>0</v>
      </c>
    </row>
    <row r="34" spans="1:3">
      <c r="A34" s="4" t="s">
        <v>194</v>
      </c>
      <c r="B34" s="5" t="n">
        <v>6417</v>
      </c>
      <c r="C34" s="5" t="n">
        <v>0</v>
      </c>
    </row>
    <row r="35" spans="1:3">
      <c r="A35" s="4" t="s">
        <v>151</v>
      </c>
      <c r="B35" s="5" t="n">
        <v>8066</v>
      </c>
      <c r="C35" s="5" t="n">
        <v>7430</v>
      </c>
    </row>
    <row r="36" spans="1:3">
      <c r="A36" s="4" t="s">
        <v>153</v>
      </c>
      <c r="B36" s="5" t="n">
        <v>-795</v>
      </c>
      <c r="C36" s="5" t="n">
        <v>0</v>
      </c>
    </row>
    <row r="37" spans="1:3">
      <c r="A37" s="4" t="s">
        <v>195</v>
      </c>
      <c r="B37" s="5" t="n">
        <v>38308</v>
      </c>
      <c r="C37" s="5" t="n">
        <v>93951</v>
      </c>
    </row>
    <row r="38" spans="1:3">
      <c r="A38" s="4" t="s">
        <v>196</v>
      </c>
      <c r="B38" s="5" t="n">
        <v>6106</v>
      </c>
      <c r="C38" s="5" t="n">
        <v>-456</v>
      </c>
    </row>
    <row r="39" spans="1:3">
      <c r="A39" s="4" t="s">
        <v>197</v>
      </c>
      <c r="B39" s="5" t="n">
        <v>-16177</v>
      </c>
      <c r="C39" s="5" t="n">
        <v>7033</v>
      </c>
    </row>
    <row r="40" spans="1:3">
      <c r="A40" s="4" t="s">
        <v>198</v>
      </c>
      <c r="B40" s="5" t="n">
        <v>23048</v>
      </c>
      <c r="C40" s="5" t="n">
        <v>16015</v>
      </c>
    </row>
    <row r="41" spans="1:3">
      <c r="A41" s="4" t="s">
        <v>199</v>
      </c>
      <c r="B41" s="5" t="n">
        <v>6871</v>
      </c>
      <c r="C41" s="5" t="n">
        <v>23048</v>
      </c>
    </row>
    <row r="42" spans="1:3">
      <c r="A42" s="3" t="s">
        <v>200</v>
      </c>
    </row>
    <row r="43" spans="1:3">
      <c r="A43" s="4" t="s">
        <v>201</v>
      </c>
      <c r="B43" s="5" t="n">
        <v>5647</v>
      </c>
      <c r="C43" s="5" t="n">
        <v>0</v>
      </c>
    </row>
    <row r="44" spans="1:3">
      <c r="A44" s="4" t="s">
        <v>202</v>
      </c>
      <c r="B44" s="5" t="n">
        <v>310</v>
      </c>
      <c r="C44" s="5" t="n">
        <v>0</v>
      </c>
    </row>
    <row r="45" spans="1:3">
      <c r="A45" s="4" t="s">
        <v>160</v>
      </c>
      <c r="B45" s="5" t="n">
        <v>8</v>
      </c>
      <c r="C45" s="5" t="n">
        <v>0</v>
      </c>
    </row>
    <row r="46" spans="1:3">
      <c r="A46" s="4" t="s">
        <v>162</v>
      </c>
      <c r="B46" s="5" t="n">
        <v>22539</v>
      </c>
      <c r="C46" s="5" t="n">
        <v>0</v>
      </c>
    </row>
    <row r="47" spans="1:3">
      <c r="A47" s="4" t="s">
        <v>163</v>
      </c>
      <c r="B47" s="5" t="n">
        <v>10131</v>
      </c>
      <c r="C47" s="5" t="n">
        <v>0</v>
      </c>
    </row>
    <row r="48" spans="1:3">
      <c r="A48" s="4" t="s">
        <v>141</v>
      </c>
      <c r="B48" s="5" t="n">
        <v>0</v>
      </c>
      <c r="C48" s="5" t="n">
        <v>57</v>
      </c>
    </row>
    <row r="49" spans="1:3">
      <c r="A49" s="4" t="s">
        <v>203</v>
      </c>
      <c r="B49" s="5" t="n">
        <v>28</v>
      </c>
      <c r="C49" s="5" t="n">
        <v>0</v>
      </c>
    </row>
    <row r="50" spans="1:3">
      <c r="A50" s="4" t="s">
        <v>204</v>
      </c>
      <c r="B50" s="5" t="n">
        <v>0</v>
      </c>
      <c r="C50" s="5" t="n">
        <v>3751</v>
      </c>
    </row>
    <row r="51" spans="1:3">
      <c r="A51" s="4" t="s">
        <v>205</v>
      </c>
      <c r="B51" s="5" t="n">
        <v>1869</v>
      </c>
      <c r="C51" s="5" t="n">
        <v>6887</v>
      </c>
    </row>
    <row r="52" spans="1:3">
      <c r="A52" s="4" t="s">
        <v>206</v>
      </c>
      <c r="B52" s="5" t="n">
        <v>488</v>
      </c>
      <c r="C52" s="5" t="n">
        <v>0</v>
      </c>
    </row>
    <row r="53" spans="1:3">
      <c r="A53" s="4" t="s">
        <v>207</v>
      </c>
      <c r="B53" s="5" t="n">
        <v>0</v>
      </c>
      <c r="C53" s="5" t="n">
        <v>51</v>
      </c>
    </row>
    <row r="54" spans="1:3">
      <c r="A54" s="4" t="s">
        <v>208</v>
      </c>
      <c r="B54" s="5" t="n">
        <v>800</v>
      </c>
      <c r="C54" s="5" t="n">
        <v>0</v>
      </c>
    </row>
    <row r="55" spans="1:3">
      <c r="A55" s="4" t="s">
        <v>142</v>
      </c>
      <c r="B55" s="5" t="n">
        <v>825</v>
      </c>
      <c r="C55" s="5" t="n">
        <v>264</v>
      </c>
    </row>
    <row r="56" spans="1:3">
      <c r="A56" s="4" t="s">
        <v>209</v>
      </c>
      <c r="B56" s="5" t="n">
        <v>0</v>
      </c>
      <c r="C56" s="5" t="n">
        <v>521</v>
      </c>
    </row>
    <row r="57" spans="1:3">
      <c r="A57" s="4" t="s">
        <v>210</v>
      </c>
      <c r="B57" s="5" t="n">
        <v>0</v>
      </c>
      <c r="C57" s="5" t="n">
        <v>537</v>
      </c>
    </row>
    <row r="58" spans="1:3">
      <c r="A58" s="4" t="s">
        <v>211</v>
      </c>
      <c r="B58" s="5" t="n">
        <v>0</v>
      </c>
      <c r="C58" s="5" t="n">
        <v>299</v>
      </c>
    </row>
    <row r="59" spans="1:3">
      <c r="A59" s="4" t="s">
        <v>87</v>
      </c>
    </row>
    <row r="60" spans="1:3">
      <c r="A60" s="3" t="s">
        <v>212</v>
      </c>
    </row>
    <row r="61" spans="1:3">
      <c r="A61" s="4" t="s">
        <v>213</v>
      </c>
      <c r="B61" s="5" t="n">
        <v>-1784</v>
      </c>
      <c r="C61" s="5" t="n">
        <v>-1369</v>
      </c>
    </row>
    <row r="62" spans="1:3">
      <c r="A62" s="4" t="s">
        <v>214</v>
      </c>
    </row>
    <row r="63" spans="1:3">
      <c r="A63" s="3" t="s">
        <v>212</v>
      </c>
    </row>
    <row r="64" spans="1:3">
      <c r="A64" s="4" t="s">
        <v>213</v>
      </c>
      <c r="B64" s="6" t="n">
        <v>-550</v>
      </c>
      <c r="C64" s="6" t="n">
        <v>-1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23:19Z</dcterms:created>
  <dcterms:modified xmlns:dcterms="http://purl.org/dc/terms/" xmlns:xsi="http://www.w3.org/2001/XMLSchema-instance" xsi:type="dcterms:W3CDTF">2017-04-17T17:23:19Z</dcterms:modified>
</cp:coreProperties>
</file>